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Operating Leases" sheetId="9" state="visible" r:id="rId9"/>
    <sheet xmlns:r="http://schemas.openxmlformats.org/officeDocument/2006/relationships" name="Acquisition of Cascadian" sheetId="10" state="visible" r:id="rId10"/>
    <sheet xmlns:r="http://schemas.openxmlformats.org/officeDocument/2006/relationships" name="Net Loss Per Share" sheetId="11" state="visible" r:id="rId11"/>
    <sheet xmlns:r="http://schemas.openxmlformats.org/officeDocument/2006/relationships" name="Common Stock" sheetId="12" state="visible" r:id="rId12"/>
    <sheet xmlns:r="http://schemas.openxmlformats.org/officeDocument/2006/relationships" name="Fair Value" sheetId="13" state="visible" r:id="rId13"/>
    <sheet xmlns:r="http://schemas.openxmlformats.org/officeDocument/2006/relationships" name="Investment and Other Income (Lo" sheetId="14" state="visible" r:id="rId14"/>
    <sheet xmlns:r="http://schemas.openxmlformats.org/officeDocument/2006/relationships" name="Inventories" sheetId="15" state="visible" r:id="rId15"/>
    <sheet xmlns:r="http://schemas.openxmlformats.org/officeDocument/2006/relationships" name="Legal Matters" sheetId="16" state="visible" r:id="rId16"/>
    <sheet xmlns:r="http://schemas.openxmlformats.org/officeDocument/2006/relationships" name="Summary of Significant Accoun_2" sheetId="17" state="visible" r:id="rId17"/>
    <sheet xmlns:r="http://schemas.openxmlformats.org/officeDocument/2006/relationships" name="Revenue from Contracts with C_2" sheetId="18" state="visible" r:id="rId18"/>
    <sheet xmlns:r="http://schemas.openxmlformats.org/officeDocument/2006/relationships" name="Operating Leases (Tables)" sheetId="19" state="visible" r:id="rId19"/>
    <sheet xmlns:r="http://schemas.openxmlformats.org/officeDocument/2006/relationships" name="Acquisition of Cascadian (Table" sheetId="20" state="visible" r:id="rId20"/>
    <sheet xmlns:r="http://schemas.openxmlformats.org/officeDocument/2006/relationships" name="Fair Value (Tables)" sheetId="21" state="visible" r:id="rId21"/>
    <sheet xmlns:r="http://schemas.openxmlformats.org/officeDocument/2006/relationships" name="Investment and Other Income (_2" sheetId="22" state="visible" r:id="rId22"/>
    <sheet xmlns:r="http://schemas.openxmlformats.org/officeDocument/2006/relationships" name="Inventories (Tables)" sheetId="23" state="visible" r:id="rId23"/>
    <sheet xmlns:r="http://schemas.openxmlformats.org/officeDocument/2006/relationships" name="Summary of Significant Accoun_3" sheetId="24" state="visible" r:id="rId24"/>
    <sheet xmlns:r="http://schemas.openxmlformats.org/officeDocument/2006/relationships" name="Revenue from Contracts with C_3" sheetId="25" state="visible" r:id="rId25"/>
    <sheet xmlns:r="http://schemas.openxmlformats.org/officeDocument/2006/relationships" name="Revenue from Contracts with C_4" sheetId="26" state="visible" r:id="rId26"/>
    <sheet xmlns:r="http://schemas.openxmlformats.org/officeDocument/2006/relationships" name="Operating Leases - Additional I" sheetId="27" state="visible" r:id="rId27"/>
    <sheet xmlns:r="http://schemas.openxmlformats.org/officeDocument/2006/relationships" name="Operating Leases - Lease Cost (" sheetId="28" state="visible" r:id="rId28"/>
    <sheet xmlns:r="http://schemas.openxmlformats.org/officeDocument/2006/relationships" name="Operating Leases - Future Minim" sheetId="29" state="visible" r:id="rId29"/>
    <sheet xmlns:r="http://schemas.openxmlformats.org/officeDocument/2006/relationships" name="Operating Leases - Summary of B" sheetId="30" state="visible" r:id="rId30"/>
    <sheet xmlns:r="http://schemas.openxmlformats.org/officeDocument/2006/relationships" name="Acquisition of Cascadian - Addi" sheetId="31" state="visible" r:id="rId31"/>
    <sheet xmlns:r="http://schemas.openxmlformats.org/officeDocument/2006/relationships" name="Acquisition of Cascadian - Sche" sheetId="32" state="visible" r:id="rId32"/>
    <sheet xmlns:r="http://schemas.openxmlformats.org/officeDocument/2006/relationships" name="Acquisition of Cascadian - Sc_2" sheetId="33" state="visible" r:id="rId33"/>
    <sheet xmlns:r="http://schemas.openxmlformats.org/officeDocument/2006/relationships" name="Net Loss Per Share (Details)" sheetId="34" state="visible" r:id="rId34"/>
    <sheet xmlns:r="http://schemas.openxmlformats.org/officeDocument/2006/relationships" name="Common Stock (Details)" sheetId="35" state="visible" r:id="rId35"/>
    <sheet xmlns:r="http://schemas.openxmlformats.org/officeDocument/2006/relationships" name="Fair Value - Summary of Fair Va" sheetId="36" state="visible" r:id="rId36"/>
    <sheet xmlns:r="http://schemas.openxmlformats.org/officeDocument/2006/relationships" name="Fair Value Fair Value - Summary" sheetId="37" state="visible" r:id="rId37"/>
    <sheet xmlns:r="http://schemas.openxmlformats.org/officeDocument/2006/relationships" name="Investment and Other Income (_3" sheetId="38" state="visible" r:id="rId38"/>
    <sheet xmlns:r="http://schemas.openxmlformats.org/officeDocument/2006/relationships" name="Inventories (Details)" sheetId="39" state="visible" r:id="rId39"/>
    <sheet xmlns:r="http://schemas.openxmlformats.org/officeDocument/2006/relationships" name="Legal Matters (Details)" sheetId="40" state="visible" r:id="rId40"/>
    <sheet xmlns:r="http://schemas.openxmlformats.org/officeDocument/2006/relationships" name="Uncategorized Items - sgen-2019" sheetId="41" state="visible" r:id="rId41"/>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GEN</t>
  </si>
  <si>
    <t>Entity Registrant Name</t>
  </si>
  <si>
    <t>SEATTLE GENETICS INC /WA</t>
  </si>
  <si>
    <t>Entity Central Index Key</t>
  </si>
  <si>
    <t>0001060736</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Long-term investments</t>
  </si>
  <si>
    <t>In-process research and development</t>
  </si>
  <si>
    <t>Goodwill</t>
  </si>
  <si>
    <t>Other non-current assets</t>
  </si>
  <si>
    <t>Total assets</t>
  </si>
  <si>
    <t>Current liabilities:</t>
  </si>
  <si>
    <t>Accounts payable</t>
  </si>
  <si>
    <t>Accrued liabilities and other</t>
  </si>
  <si>
    <t>Current portion of deferred revenue</t>
  </si>
  <si>
    <t>Total current liabilities</t>
  </si>
  <si>
    <t>Long-term liabilities:</t>
  </si>
  <si>
    <t>Operating lease liabilities, long-term</t>
  </si>
  <si>
    <t>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61,141 shares issued and outstanding at March 31, 2019 and 160,262 shares issued and outstanding at December 31, 2018</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omprehensive Loss - USD ($) shares in Thousands, $ in Thousands</t>
  </si>
  <si>
    <t>Mar. 31, 2018</t>
  </si>
  <si>
    <t>Revenues:</t>
  </si>
  <si>
    <t>Total revenues</t>
  </si>
  <si>
    <t>Costs and expenses:</t>
  </si>
  <si>
    <t>Research and development</t>
  </si>
  <si>
    <t>Selling, general and administrative</t>
  </si>
  <si>
    <t>Total costs and expenses</t>
  </si>
  <si>
    <t>Loss from operations</t>
  </si>
  <si>
    <t>Investment and other income (loss), net</t>
  </si>
  <si>
    <t>Net loss</t>
  </si>
  <si>
    <t>Net loss per share - basic and diluted (in dollars per share)</t>
  </si>
  <si>
    <t>Shares used in computation of per share amounts - basic and diluted (in shares)</t>
  </si>
  <si>
    <t>Comprehensive loss:</t>
  </si>
  <si>
    <t>Other comprehensive income:</t>
  </si>
  <si>
    <t>Unrealized gain on securities available-for-sale, net of tax</t>
  </si>
  <si>
    <t>Foreign currency translation gain (loss)</t>
  </si>
  <si>
    <t>Total other comprehensive income</t>
  </si>
  <si>
    <t>Comprehensive loss</t>
  </si>
  <si>
    <t>Product [Member]</t>
  </si>
  <si>
    <t>Cost of sales</t>
  </si>
  <si>
    <t>License and Service [Member]</t>
  </si>
  <si>
    <t>Royalty [Member]</t>
  </si>
  <si>
    <t>Condensed Consolidated Statements of Stockholders' Equity - USD ($) shares in Thousands, $ in Thousands</t>
  </si>
  <si>
    <t>Total</t>
  </si>
  <si>
    <t>Common Stock [Member]</t>
  </si>
  <si>
    <t>Additional Paid-in Capital [Member]</t>
  </si>
  <si>
    <t>Accumulated Distributions in Excess of Net Income [Member]</t>
  </si>
  <si>
    <t>Accumulated Deficit [Member]</t>
  </si>
  <si>
    <t>Beginning (in shares) at Dec. 31, 2017</t>
  </si>
  <si>
    <t>Beginning at Dec. 31, 2017</t>
  </si>
  <si>
    <t>Increase (Decrease) in Stockholders' Equity [Roll Forward]</t>
  </si>
  <si>
    <t>Other comprehensive income</t>
  </si>
  <si>
    <t>Issuance of common stock for employee stock purchase plan (in shares)</t>
  </si>
  <si>
    <t>Issuance of common stock for employee stock purchase plan</t>
  </si>
  <si>
    <t>Stock option exercises (in shares)</t>
  </si>
  <si>
    <t>Stock option exercises</t>
  </si>
  <si>
    <t>Restricted stock vested during the period, net (in shares)</t>
  </si>
  <si>
    <t>Restricted stock vested during the period, net</t>
  </si>
  <si>
    <t>Issuance of common stock (in shares)</t>
  </si>
  <si>
    <t>Issuance of common stock</t>
  </si>
  <si>
    <t>Share-based compensation</t>
  </si>
  <si>
    <t>Ending (in shares) at Mar. 31, 2018</t>
  </si>
  <si>
    <t>Ending at Mar. 31, 2018</t>
  </si>
  <si>
    <t>Beginning (in shares) at Dec. 31, 2018</t>
  </si>
  <si>
    <t>Beginning at Dec. 31, 2018</t>
  </si>
  <si>
    <t>Ending (in shares) at Mar. 31, 2019</t>
  </si>
  <si>
    <t>Ending at Mar. 31, 2019</t>
  </si>
  <si>
    <t>Condensed Consolidated Statements of Cash Flows - USD ($) $ in Thousands</t>
  </si>
  <si>
    <t>Operating activities:</t>
  </si>
  <si>
    <t>Adjustments to reconcile net loss to net cash used by operating activities</t>
  </si>
  <si>
    <t>Depreciation and amortization</t>
  </si>
  <si>
    <t>Amortization of right-of-use assets</t>
  </si>
  <si>
    <t>(Gains) losses on equity securities</t>
  </si>
  <si>
    <t>Changes in operating assets and liabilities</t>
  </si>
  <si>
    <t>Prepaid expenses and other assets</t>
  </si>
  <si>
    <t>Lease liability</t>
  </si>
  <si>
    <t>Deferred revenue</t>
  </si>
  <si>
    <t>Other liabilities</t>
  </si>
  <si>
    <t>Net cash used by operating activities</t>
  </si>
  <si>
    <t>Investing activities:</t>
  </si>
  <si>
    <t>Purchases of securities</t>
  </si>
  <si>
    <t>Proceeds from maturities of securities</t>
  </si>
  <si>
    <t>Proceeds from sales of securities</t>
  </si>
  <si>
    <t>Purchases of property and equipment</t>
  </si>
  <si>
    <t>Acquisition of Cascadian Therapeutics, Inc., net of cash acquired</t>
  </si>
  <si>
    <t>Net cash provided (used) by investing activities</t>
  </si>
  <si>
    <t>Financing activities:</t>
  </si>
  <si>
    <t>Net proceeds from issuance of common stock</t>
  </si>
  <si>
    <t>Proceeds from exercise of stock options and employee stock purchase pla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reflect the accounts of Seattle Genetics, Inc. and its wholly-owned subsidiaries (collectively “Seattle Genetics,” “we,” “our,” or “us”). All intercompany transactions and balances have been eliminated. We acquired Cascadian Therapeutics, Inc., or Cascadian, in March 2018, as further described in Note 4. Management has determined that we operate in one segment: the development and sale of pharmaceutical products on our own behalf or in collaboration with others. Substantially all of our assets and revenues are related to operations in the U.S.; however, we also have subsidiaries in Australia, Canada, Ireland, Luxembourg, the Netherlands, Switzerland, and the United Kingdom. The condensed consolidated balance sheet data as of December 31, 2018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18 ,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month period ended March 31, 2019 are not necessarily indicative of the results to be expected for the full year or any other interim period. Non-cash financing and investing activities We had $8.9 million and $4.6 million of accrued capital expenditures as of March 31, 2019 and December 31, 2018 , respectively. Accrued capital expenditures have been treated as a non-cash investing activity and, accordingly, have not been included in the statement of cash flows until such amounts have been paid in cash. During the three months ended March 31, 2019, the Company acquired $27.1 million right-of-use assets in exchange for lease liabilities. Refer to Note 3. Investments We hold certain equity securities that we acquired in connection with strategic agreements, which are reported at estimated fair value. Chang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Leases We adopted Accounting Standards Update, or "ASU 2016-02, Leases" on January 1, 2019. As a result of this standard, we recorded a liability to make lease payments and a right-of-use, asset representing its right to use the underlying asset for the lease term in our condensed consolidated balance sheet. We elected the modified retrospective method transition option, which permitted us not to restate the comparative period presented. We elected the "package of practical expedients", which permitted us not to reassess under the standard our prior conclusion about lease identification, lease classification and initial direct cost. We also elected the practical expedient to not separate lease and non-lease components for our real estate leases, and elected the short-term lease recognition exemption for our short-term leases, which allows us not to recognize lease liabilities and right-of-use assets on our consolidated balance sheet for leases with an original term of twelve months or less. The standard had a material impact on our condensed consolidated balance sheet, did not have an impact on our condensed consolidated statement of comprehensive loss, and there was no cumulative-effect adjustment to the opening balance of retained earnings in the period of adoption. Refer to Note 3 for additional information. We determine if an arrangement is a lease at inception date. All of our leases are classified as operating leases. Operating lease liabilities and the corresponding right-of-use assets are recognized based on the present value of the future minimum lease payments over the lease term at commencement date. The operating lease right-of-use asset also excludes lease incentives and initial direct costs incurred. As our existing leases do not contain an implicit interest rate, we estimate our incremental borrowing rate based on information available at commencement date in determining the present value of future payments. We include options to extend the lease in our lease liability and right-of-use asset when it is reasonably certain that we will exercise that option. Lease expense for minimum lease payments is recognized on a straight-line basis over the lease term. For our short-term leases, we recognize lease payments as an expense on a straight-line base over the lease term. 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business. The discount rate considers the relevant risk associated with business-specific characteristics and the uncertainty related to the ability to achieve the projected cash flows. We may record adjustments to the fair values of assets acquired and liabilities assumed within the measurement period (up to one year from the acquisition date).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 Long-term incentive plans We have established Long-Term Incentive Plans, or LTIPs. The LTIPs provide eligible employees with the opportunity to receive performance-based incentive compensation, which may be comprised of cash, stock options, and/or RSUs. The payment of cash and the grant and/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ccounting Standards Codification Topic 450, 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compensation expense with respect to a milestone over the remaining estimated service period. As of March 31, 2019 , the estimated unrecognized compensation expense related to all LTIPs was $54.0 million . The total estimate of unrecognized compensation expense could change in the future for several reasons, including the addition or termination of employees, the recognition of LTIP compensation expense, or the addition, termination, or modification of an LTIP. Revenue recognition Our revenues are comprised of ADCETRIS net product sales, amounts earned under our collaboration and licensing agreements, and royalties. Revenue recognition occurs when a customer obtains control of promised goods or services in an amount that reflects the consideration we expect to receive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Net product sales We sell ADCETRIS through a limited number of pharmaceutical distributors in the U.S. and Canada. Customers order ADCETRIS through these distributors, and we typically ship product directly to the customer. The delivery of ADCETRIS to the end-user site represents a single performance obligation for these transactions. We record product sales at the point in time when title and risk of loss pass, which generally occurs upon delivery of the product to the customer. The transaction price for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from ADCETRIS. Government-mandated rebates and chargebacks: We have entered into a Medicaid Drug Rebate Agreement, or MDRA, with the Centers for Medicare &amp; Medicaid Services. This agreement provides for a rebate based on covered purchases of ADCETRIS. Medicaid rebates are invoiced to us by the various state Medicaid programs. We estimate Medicaid rebates using the expected value approach, based on a variety of factors, including our experience to-date. We have also completed a Federal Supply Schedule, or FSS, agreement under which certain U.S. government purchasers receive a discount on eligible purchases of ADCETRI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us for the difference between wholesale acquisition cost and the applicable discounted price. As a result of our direct-ship distribution model, we can identify the entities purchasing ADCETRIS and this information enables us to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Our distributors charge a volume-based fee for distribution services that they perform for us. We allow for the return of product that is within 30 days of its expiration date or that is damaged. We estimate product returns based on our experience to-date using the expected value approach. In addition, we consider our direct-ship distribution model, our belief that product is not typically held in the distribution channel, and the expected rapid use of the product by healthcare providers. We provide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our actual experience. Collaboration and license agreement revenues We have collaboration and license agreements with a number of biotechnology and pharmaceutical companies. Our proprietary technology for linking cytotoxic agents to monoclonal antibodies called antibody-drug conjugates, or ADCs, is the basis for many of these collaboration and license agreements, including the ADC collaborations that we have entered into in the ordinary course of business, under which we granted our collaborators research and commercial licenses to our technology and typically provide technology transfer services, technical advice, supplies and services for a period of time. Our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Our ADC collaborators are solely responsible for the development of their product candidates, and the achievement of milestones in any of the categories identified above is based solely on the collaborators’ efforts. Since we do not take a substantive role or control the research, development or commercialization of any products generated by our ADC collaborators, we are not able to reasonably estimate when, if at all, any potential future milestone payments or royalties may be payable to us by our ADC collaborators. As such, the potential future milestone payments associated with our ADC collaborations involve a substantial degree of uncertainty and risk that they may never be received. In the case of our ADCETRIS collaboration with Takeda Pharmaceutical Company Limited, or Takeda, we may be involved in certain development activities; however, the achievement of milestone events under the agreement is primarily based on activities undertaken by Takeda. ADC collaboration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Assessing the recognition of variable consideration requires significant judgmen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our current ADC collaborations is not distinct from the perspective of our customers at the time of initial transfer, since we do not license intellectual property without related technology transfer and research and development support services. Such evaluation requires significant judgment since it is made from the customer's perspective. Our performance obligations under our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our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When no performance obligations are required of us,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our third-party licensors related to Takeda’s sales of ADCETRIS. These amounts are recognized in the period in which the related sales by Takeda occur. Recent accounting pronouncements not yet adopted In June 2016, Financial Accounting Standards Board, or FASB, issued “ASU 2016-13, Financial Instruments: Credit Losses.”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ith early adoption permitted. We are currently evaluating the guidance to determine the potential impact on our financial condition, results of operations, cash flows, and financial statement disclosure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on January 1, 2020, with early adoption permitted. We are currently evaluating the guidance to determine the potential impact on our financial condition, results of operations, cash flows, and financial statement disclosures. In November 2018, FASB issued “ASU 2018-18, Clarifying the Interaction between Topic 808 and Topic 606.” The objective of the standard is to clarify the interaction between Topic 808, Collaborative Arrangements, and Topic 606, Revenue from Contracts with Customers.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on the accounting for collaborative arrangements. The standard will become effective for us beginning on January 1, 2020, with early adoption permitted. We are currently evaluating the guidance to determine the potential impact on our financial condition, results of operations, cash flows, and financial statement disclosures.</t>
  </si>
  <si>
    <t>Revenue from Contracts with Customers</t>
  </si>
  <si>
    <t>Revenue from Contract with Customer [Abstract]</t>
  </si>
  <si>
    <t>Revenue from contracts with customers We have one marketed product, ADCETRIS. Substantially all of our product revenues are recorded in the U.S. Substantially all of our royalty revenues are from our collaboration with Takeda. Collaboration and license agreement revenues by collaborator are summarized as follows: (dollars in thousands) Three months ended March 31, 2019 Three months ended March 31, 2018 Takeda $ 43,379 $ 13,572 AbbVie 325 8,000 Other 874 7,987 Collaboration and license agreement revenues $ 44,578 $ 29,559 Contract liabilities consist of deferred revenue primarily related to our remaining performance obligations under the Takeda ADCETRIS collaboration and are presented as line items on the condensed consolidated balance sheets. Deferred revenue will be recognized as the remaining performance obligations are satisfied through November 2019. We recognized collaboration and license agreement revenues of $9.3 million during the three months ended March 31, 2019 that were included in the deferred revenue balance as of December 31, 2018 . For the three months ended March 31, 2019 , collaboration and license agreement revenues from Takeda also included substantially all of a $30.0 million regulatory milestone, which was related to European Commission approval of ADCETRIS for patients with previously untreated CD30-expressing stage IV classical Hodgkin lymphoma, received by Takeda during the quarter.</t>
  </si>
  <si>
    <t>Operating Leases</t>
  </si>
  <si>
    <t>Leases [Abstract]</t>
  </si>
  <si>
    <t>Operating leases We have operating leases for our office and laboratory facilities with terms that expire from 2021 through 2029. Upon adoption of Topic 842 on January 1, 2019, we recognized $35.2 million of operating lease liabilities and $34.7 million of operating lease right-of-use assets for our existing leases on our condensed consolidated balance sheet. As of March 31, 2019 , our operating lease liabilities and operating lease right-of-use assets were $67.0 million and $59.3 million , respectively. The increases in operating lease liabilities and operating lease right-of-use assets during the three months ended March 31, 2019 reflected new facilities leases that commenced during the period. All of our significant leases include options for us to extend the lease term. None of our options to extend the rental term of any existing leases were considered reasonably certain as of March 31, 2019 . Supplemental operating lease information were as follows: (dollars in thousands) Three months ended March 31, 2019 Operating lease cost $ 3,186 Variable lease cost $ 678 As of March 31, 2019, the weighted average remaining lease term for our operating leases was 7.3 years, and the weighted average discount rate for our operating leases was 5.4% . Future minimum lease payments under the lease agreements as of March 31, 2019 were as follows: Years ending December 31, (dollars in thousands) 2019 (remaining nine months) $ 6,850 2020 11,173 2021 12,059 2022 11,555 2023 11,388 Thereafter 30,455 Total future minimum lease payments $ 83,480 Less: imputed interest (16,436 ) Total $ 67,044 Operating lease liabilities were recorded in the following captions of our condensed consolidated balance sheet were as follows: (dollars in thousands) March 31, 2019 Accrued liabilities and other $ 6,018 Operating lease liabilities, long-term 61,026 Total $ 67,044 We have also entered into additional lease obligations of $16.9 million for office space that have not commenced as of March 31, 2019, and we expect to commence in the second quarter of 2019. As of December 31, 2018 , our future obligations related to building leases were as follows: Years ending December 31, (dollars in thousands) 2019 $ 10,332 2020 11,863 2021 12,770 2022 12,288 2023 12,142 Thereafter 30,517 Total future minimum lease payments $ 89,912</t>
  </si>
  <si>
    <t>Acquisition of Cascadian</t>
  </si>
  <si>
    <t>Business Combinations [Abstract]</t>
  </si>
  <si>
    <t>Acquisition of Cascadian In March 2018, we acquired all issued and outstanding shares of Cascadian, a clinical-stage biopharmaceutical company based in Seattle, Washington, for $10.00 per share in cash, or approximately $614.1 million , which was funded by an underwritten public offering as further described in Note 6. The acquisition of Cascadian expanded our late-stage pipeline, providing global rights to tucatinib, an investigational oral tyrosine kinase inhibitor, or TKI, that was being evaluated in a phase 2 trial called HER2CLIMB for patients with HER2 positive metastatic breast cancer who have been previously treated with HER2-targeted agents, including patients with or without brain metastases. The acquisition of Cascadian was accounted for as a business combination. During the three months ended March 31, 2018, we incurred $8.5 million in acquisition-related costs, which were recorded in selling, general and administrative expenses. The purchase price allocation of the assets acquired and liabilities assumed based on their estimated fair values as of the acquisition date was as follows: (dollars in thousands) Cash and cash equivalents $ 15,919 Short-term and long-term investments 66,491 Prepaid expenses and other assets 2,215 Property and equipment 566 In-process research and development 300,000 Goodwill 274,671 Accounts payable and accrued liabilities (22,139 ) Deferred tax liability (23,653 ) Total purchase price $ 614,070 The amount allocated to in-process research and development was based on the present value of future discounted cash flows, which was based on significant estimates. These estimates included the number of potential patients and market price of a future tucatinib-based regimen, costs required to conduct clinical trials and potentially commercialize tucatinib, as well as estimates for probability of success and the discount rate. Goodwill primarily was attributed to tucatinib’s potential application in other treatment settings, intangible assets that do not qualify for separate recognition, and synergies with our existing pipeline and capabilities. Goodwill is not expected to be deductible for tax purposes. The financial information in the table below summarizes the combined results of operations of Seattle Genetics and Cascadian on a pro forma basis for the 2018 comparative period: (dollars in thousands) Three months ended March 31, 2018 Revenues $ 140,590 Net loss (140,649 )</t>
  </si>
  <si>
    <t>Net Loss Per Share</t>
  </si>
  <si>
    <t>Earnings Per Share [Abstract]</t>
  </si>
  <si>
    <t>Net loss per share Basic net loss per share is computed by dividing net loss by the weighted average number of common shares outstanding during the period. Diluted net loss per share is computed by dividing net loss by the weighted average number of common shares and dilutive potential common shares outstanding during the period. Dilutive potential common shares include incremental common shares issuable upon the vesting of unvested restricted stock units and the exercise of outstanding stock options, calculated using the treasury stock method. For the three months ended March 31, 2019 and 2018 , we excluded all restricted stock units and stock options from the per share calculations as such securities were anti-dilutive. The weighted average number of restricted stock units and stock options that were excluded totaled approximately 13,202,000 and 13,506,000 for the three months ended March 31, 2019 and 2018 , respectively.</t>
  </si>
  <si>
    <t>Common Stock</t>
  </si>
  <si>
    <t>Stockholders' Equity Note [Abstract]</t>
  </si>
  <si>
    <t>Common stock In February 2018, we completed an underwritten public offering of 13,269,230 shares of our common stock at a public offering price of $52.00 per share. The offering resulted in net proceeds to us of $658.2 million , after deducting underwriting discounts, commissions, and other offering expenses. The primary use of the net proceeds was to fund the acquisition of Cascadian.</t>
  </si>
  <si>
    <t>Fair Value</t>
  </si>
  <si>
    <t>Fair Value Disclosures [Abstract]</t>
  </si>
  <si>
    <t>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air value hierarchy of assets carried at fair value and measured on a recurring basis was as follows: Fair value measurement using: (dollars in thousands) Quoted prices in active markets for identical assets (Level 1) Other observable inputs (Level 2) Significant unobservable inputs (Level 3) Total March 31, 2019 Short-term investments—U.S. Treasury securities $ 334,025 $ — $ — $ 334,025 Other non-current assets—equity securities 151,937 — — 151,937 Total $ 485,962 $ — $ — $ 485,962 December 31, 2018 Short-term investments—U.S. Treasury securities $ 332,486 $ — $ — $ 332,486 Long-term investments—U.S. Treasury securities 49,194 — — 49,194 Other non-current assets—equity securities 113,812 — — 113,812 Total $ 495,492 $ — $ — $ 495,492 Our equity securities primarily consisted of holdings in common stock of Immunomedics, Inc., purchased in connection with a strategic collaboration with the company in 2017. The collaboration agreement with Immunomedics was subsequently terminated in 2017. Our debt securities consisted of the following: (dollars in thousands) Amortized cost Gross unrealized gains Gross unrealized losses Fair value March 31, 2019 U.S. Treasury securities $ 333,796 $ 263 $ (34 ) $ 334,025 Contractual maturities (at date of purchase): Due in one year or less $ 198,093 $ 198,126 Due in one to two years 135,703 135,899 Total $ 333,796 $ 334,025 December 31, 2018 U.S. Treasury securities $ 381,673 $ 133 $ (126 ) $ 381,680 Contractual maturities (at date of purchase): Due in one year or less $ 246,440 $ 246,402 Due in one to two years 135,233 135,278 Total $ 381,673 $ 381,680</t>
  </si>
  <si>
    <t>Investment and Other Income (Loss), Net</t>
  </si>
  <si>
    <t>Investments, Debt and Equity Securities [Abstract]</t>
  </si>
  <si>
    <t>Investment and other income (loss), net Investment and other income (loss), net consisted of the following: Three months ended March 31, (dollars in thousands) 2019 2018 Gain (loss) on equity securities $ 38,125 $ (18,825 ) Investment income, net 2,183 939 Total investment and other income (loss), net $ 40,308 $ (17,886 ) Gain (loss) on equity securities includes the realized and unrealized holding gains and losses on our equity securities. Our equity securities are described in more detail in Note 7.</t>
  </si>
  <si>
    <t>Inventory Disclosure [Abstract]</t>
  </si>
  <si>
    <t>Inventories The following table presents our inventories of ADCETRIS: (dollars in thousands) March 31, 2019 December 31, 2018 Raw materials $ 56,963 $ 43,986 Finished goods 10,273 9,253 Total $ 67,236 $ 53,239 We capitalize ADCETRIS inventory costs. ADCETRIS inventory that is deployed into clinical, research or development use is charged to research and development expense when it is no longer available for use in commercial sales. We do not capitalize manufacturing costs for any of our product candidates.</t>
  </si>
  <si>
    <t>Legal Matters</t>
  </si>
  <si>
    <t>Commitments and Contingencies Disclosure [Abstract]</t>
  </si>
  <si>
    <t>Legal matters On March 8, 2018, three purported stockholders of Cascadian filed a Verified Complaint to Compel Inspection of Books and Records under 8 Del. C. §220 in the Delaware Court of Chancery against Cascadian, seeking to inspect books and records in order to determine whether wrongdoing or mismanagement has taken place such that it would be appropriate to file claims for breach of fiduciary duty, and to investigate the independence and disinterestedness of the former Cascadian directors with respect to the Cascadian Acquisition. We filed our answer to this complaint on March 28, 2018. On February 20, 2019, we entered into an agreement regarding production and confidentiality of books and records with plaintiffs, pursuant to which we produced relevant books and records on April 22, 2019. As a result of this lawsuit, we may incur litigation and indemnification expenses. In addition, from time to time in the ordinary course of business we become involved in various lawsuits, claims and proceedings relating to the conduct of our business, including those pertaining to the defense and enforcement of our patent or other intellectual property rights. These proceedings are costly and time consuming. Additionally, successful challenges to our patent or other intellectual property rights through these proceedings could result in a loss of rights in the relevant jurisdiction and may allow third parties to use our proprietary technologies without a license from us or our collaborators.</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we,” “our,” or “us”). All intercompany transactions and balances have been eliminated. We acquired Cascadian Therapeutics, Inc., or Cascadian, in March 2018, as further described in Note 4. Management has determined that we operate in one segment: the development and sale of pharmaceutical products on our own behalf or in collaboration with others. Substantially all of our assets and revenues are related to operations in the U.S.; however, we also have subsidiaries in Australia, Canada, Ireland, Luxembourg, the Netherlands, Switzerland, and the United Kingdom. The condensed consolidated balance sheet data as of December 31, 2018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18 ,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month period ended March 31, 2019 are not necessarily indicative of the results to be expected for the full year or any other interim period.</t>
  </si>
  <si>
    <t>Non-cash financing and investing activities</t>
  </si>
  <si>
    <t>Non-cash financing and investing activities We had $8.9 million and $4.6 million of accrued capital expenditures as of March 31, 2019 and December 31, 2018 , respectively. Accrued capital expenditures have been treated as a non-cash investing activity and, accordingly, have not been included in the statement of cash flows until such amounts have been paid in cash.</t>
  </si>
  <si>
    <t>Investments</t>
  </si>
  <si>
    <t>Investments We hold certain equity securities that we acquired in connection with strategic agreements, which are reported at estimated fair value. Chang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t>
  </si>
  <si>
    <t>Leases</t>
  </si>
  <si>
    <t>Leases We adopted Accounting Standards Update, or "ASU 2016-02, Leases" on January 1, 2019. As a result of this standard, we recorded a liability to make lease payments and a right-of-use, asset representing its right to use the underlying asset for the lease term in our condensed consolidated balance sheet. We elected the modified retrospective method transition option, which permitted us not to restate the comparative period presented. We elected the "package of practical expedients", which permitted us not to reassess under the standard our prior conclusion about lease identification, lease classification and initial direct cost. We also elected the practical expedient to not separate lease and non-lease components for our real estate leases, and elected the short-term lease recognition exemption for our short-term leases, which allows us not to recognize lease liabilities and right-of-use assets on our consolidated balance sheet for leases with an original term of twelve months or less. The standard had a material impact on our condensed consolidated balance sheet, did not have an impact on our condensed consolidated statement of comprehensive loss, and there was no cumulative-effect adjustment to the opening balance of retained earnings in the period of adoption. Refer to Note 3 for additional information. We determine if an arrangement is a lease at inception date. All of our leases are classified as operating leases. Operating lease liabilities and the corresponding right-of-use assets are recognized based on the present value of the future minimum lease payments over the lease term at commencement date. The operating lease right-of-use asset also excludes lease incentives and initial direct costs incurred. As our existing leases do not contain an implicit interest rate, we estimate our incremental borrowing rate based on information available at commencement date in determining the present value of future payments. We include options to extend the lease in our lease liability and right-of-use asset when it is reasonably certain that we will exercise that option. Lease expense for minimum lease payments is recognized on a straight-line basis over the lease term. For our short-term leases, we recognize lease payments as an expense on a straight-line base over the lease term.</t>
  </si>
  <si>
    <t>Business combinations, including acquired in-process research and development and goodwill</t>
  </si>
  <si>
    <t>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business. The discount rate considers the relevant risk associated with business-specific characteristics and the uncertainty related to the ability to achieve the projected cash flows. We may record adjustments to the fair values of assets acquired and liabilities assumed within the measurement period (up to one year from the acquisition date).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t>
  </si>
  <si>
    <t>Long-term incentive plans</t>
  </si>
  <si>
    <t xml:space="preserve">Long-term incentive plans We have established Long-Term Incentive Plans, or LTIPs. The LTIPs provide eligible employees with the opportunity to receive performance-based incentive compensation, which may be comprised of cash, stock options, and/or RSUs. The payment of cash and the grant and/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ccounting Standards Codification Topic 450, 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compensation expense with respect to a milestone over the remaining estimated service period. </t>
  </si>
  <si>
    <t>Revenue recognition</t>
  </si>
  <si>
    <t>Revenue recognition Our revenues are comprised of ADCETRIS net product sales, amounts earned under our collaboration and licensing agreements, and royalties. Revenue recognition occurs when a customer obtains control of promised goods or services in an amount that reflects the consideration we expect to receive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Net product sales We sell ADCETRIS through a limited number of pharmaceutical distributors in the U.S. and Canada. Customers order ADCETRIS through these distributors, and we typically ship product directly to the customer. The delivery of ADCETRIS to the end-user site represents a single performance obligation for these transactions. We record product sales at the point in time when title and risk of loss pass, which generally occurs upon delivery of the product to the customer. The transaction price for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from ADCETRIS. Government-mandated rebates and chargebacks: We have entered into a Medicaid Drug Rebate Agreement, or MDRA, with the Centers for Medicare &amp; Medicaid Services. This agreement provides for a rebate based on covered purchases of ADCETRIS. Medicaid rebates are invoiced to us by the various state Medicaid programs. We estimate Medicaid rebates using the expected value approach, based on a variety of factors, including our experience to-date. We have also completed a Federal Supply Schedule, or FSS, agreement under which certain U.S. government purchasers receive a discount on eligible purchases of ADCETRI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us for the difference between wholesale acquisition cost and the applicable discounted price. As a result of our direct-ship distribution model, we can identify the entities purchasing ADCETRIS and this information enables us to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Our distributors charge a volume-based fee for distribution services that they perform for us. We allow for the return of product that is within 30 days of its expiration date or that is damaged. We estimate product returns based on our experience to-date using the expected value approach. In addition, we consider our direct-ship distribution model, our belief that product is not typically held in the distribution channel, and the expected rapid use of the product by healthcare providers. We provide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our actual experience. Collaboration and license agreement revenues We have collaboration and license agreements with a number of biotechnology and pharmaceutical companies. Our proprietary technology for linking cytotoxic agents to monoclonal antibodies called antibody-drug conjugates, or ADCs, is the basis for many of these collaboration and license agreements, including the ADC collaborations that we have entered into in the ordinary course of business, under which we granted our collaborators research and commercial licenses to our technology and typically provide technology transfer services, technical advice, supplies and services for a period of time. Our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Our ADC collaborators are solely responsible for the development of their product candidates, and the achievement of milestones in any of the categories identified above is based solely on the collaborators’ efforts. Since we do not take a substantive role or control the research, development or commercialization of any products generated by our ADC collaborators, we are not able to reasonably estimate when, if at all, any potential future milestone payments or royalties may be payable to us by our ADC collaborators. As such, the potential future milestone payments associated with our ADC collaborations involve a substantial degree of uncertainty and risk that they may never be received. In the case of our ADCETRIS collaboration with Takeda Pharmaceutical Company Limited, or Takeda, we may be involved in certain development activities; however, the achievement of milestone events under the agreement is primarily based on activities undertaken by Takeda. ADC collaboration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Assessing the recognition of variable consideration requires significant judgmen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our current ADC collaborations is not distinct from the perspective of our customers at the time of initial transfer, since we do not license intellectual property without related technology transfer and research and development support services. Such evaluation requires significant judgment since it is made from the customer's perspective. Our performance obligations under our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our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When no performance obligations are required of us,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our third-party licensors related to Takeda’s sales of ADCETRIS. These amounts are recognized in the period in which the related sales by Takeda occur.</t>
  </si>
  <si>
    <t>Recent accounting pronouncements not yet adopted</t>
  </si>
  <si>
    <t>Recent accounting pronouncements not yet adopted In June 2016, Financial Accounting Standards Board, or FASB, issued “ASU 2016-13, Financial Instruments: Credit Losses.”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ith early adoption permitted. We are currently evaluating the guidance to determine the potential impact on our financial condition, results of operations, cash flows, and financial statement disclosure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on January 1, 2020, with early adoption permitted. We are currently evaluating the guidance to determine the potential impact on our financial condition, results of operations, cash flows, and financial statement disclosures. In November 2018, FASB issued “ASU 2018-18, Clarifying the Interaction between Topic 808 and Topic 606.” The objective of the standard is to clarify the interaction between Topic 808, Collaborative Arrangements, and Topic 606, Revenue from Contracts with Customers.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on the accounting for collaborative arrangements. The standard will become effective for us beginning on January 1, 2020, with early adoption permitted. We are currently evaluating the guidance to determine the potential impact on our financial condition, results of operations, cash flows, and financial statement disclosures.</t>
  </si>
  <si>
    <t>Revenue from Contracts with Customers (Tables)</t>
  </si>
  <si>
    <t>Summary of Collaboration and License Agreement Revenues by Collaborator</t>
  </si>
  <si>
    <t>Collaboration and license agreement revenues by collaborator are summarized as follows: (dollars in thousands) Three months ended March 31, 2019 Three months ended March 31, 2018 Takeda $ 43,379 $ 13,572 AbbVie 325 8,000 Other 874 7,987 Collaboration and license agreement revenues $ 44,578 $ 29,559</t>
  </si>
  <si>
    <t>Operating Leases (Tables)</t>
  </si>
  <si>
    <t>Components of Lease Cost and Cash Flows</t>
  </si>
  <si>
    <t>Supplemental operating lease information were as follows: (dollars in thousands) Three months ended March 31, 2019 Operating lease cost $ 3,186 Variable lease cost $ 678</t>
  </si>
  <si>
    <t>Schedule of Future Minimum Lease Payments</t>
  </si>
  <si>
    <t>Future minimum lease payments under the lease agreements as of March 31, 2019 were as follows: Years ending December 31, (dollars in thousands) 2019 (remaining nine months) $ 6,850 2020 11,173 2021 12,059 2022 11,555 2023 11,388 Thereafter 30,455 Total future minimum lease payments $ 83,480 Less: imputed interest (16,436 ) Total $ 67,044 As of December 31, 2018 , our future obligations related to building leases were as follows: Years ending December 31, (dollars in thousands) 2019 $ 10,332 2020 11,863 2021 12,770 2022 12,288 2023 12,142 Thereafter 30,517 Total future minimum lease payments $ 89,912</t>
  </si>
  <si>
    <t>Summary of Balance Sheet Information</t>
  </si>
  <si>
    <t>Operating lease liabilities were recorded in the following captions of our condensed consolidated balance sheet were as follows: (dollars in thousands) March 31, 2019 Accrued liabilities and other $ 6,018 Operating lease liabilities, long-term 61,026 Total $ 67,044</t>
  </si>
  <si>
    <t>Acquisition of Cascadian (Tables)</t>
  </si>
  <si>
    <t>Schedule of Purchase Price Allocation of Assets Acquired and Liabilities Assumed</t>
  </si>
  <si>
    <t>The purchase price allocation of the assets acquired and liabilities assumed based on their estimated fair values as of the acquisition date was as follows: (dollars in thousands) Cash and cash equivalents $ 15,919 Short-term and long-term investments 66,491 Prepaid expenses and other assets 2,215 Property and equipment 566 In-process research and development 300,000 Goodwill 274,671 Accounts payable and accrued liabilities (22,139 ) Deferred tax liability (23,653 ) Total purchase price $ 614,070</t>
  </si>
  <si>
    <t>Schedule of Pro Forma Information</t>
  </si>
  <si>
    <t>The financial information in the table below summarizes the combined results of operations of Seattle Genetics and Cascadian on a pro forma basis for the 2018 comparative period: (dollars in thousands) Three months ended March 31, 2018 Revenues $ 140,590 Net loss (140,649 )</t>
  </si>
  <si>
    <t>Fair Value (Tables)</t>
  </si>
  <si>
    <t>Summary of Fair Value Hierarchy of Assets Carried at Fair Value and Measured on a Recurring Basis</t>
  </si>
  <si>
    <t>The fair value hierarchy of assets carried at fair value and measured on a recurring basis was as follows: Fair value measurement using: (dollars in thousands) Quoted prices in active markets for identical assets (Level 1) Other observable inputs (Level 2) Significant unobservable inputs (Level 3) Total March 31, 2019 Short-term investments—U.S. Treasury securities $ 334,025 $ — $ — $ 334,025 Other non-current assets—equity securities 151,937 — — 151,937 Total $ 485,962 $ — $ — $ 485,962 December 31, 2018 Short-term investments—U.S. Treasury securities $ 332,486 $ — $ — $ 332,486 Long-term investments—U.S. Treasury securities 49,194 — — 49,194 Other non-current assets—equity securities 113,812 — — 113,812 Total $ 495,492 $ — $ — $ 495,492</t>
  </si>
  <si>
    <t>Summary of Debt Securities</t>
  </si>
  <si>
    <t>Our debt securities consisted of the following: (dollars in thousands) Amortized cost Gross unrealized gains Gross unrealized losses Fair value March 31, 2019 U.S. Treasury securities $ 333,796 $ 263 $ (34 ) $ 334,025 Contractual maturities (at date of purchase): Due in one year or less $ 198,093 $ 198,126 Due in one to two years 135,703 135,899 Total $ 333,796 $ 334,025 December 31, 2018 U.S. Treasury securities $ 381,673 $ 133 $ (126 ) $ 381,680 Contractual maturities (at date of purchase): Due in one year or less $ 246,440 $ 246,402 Due in one to two years 135,233 135,278 Total $ 381,673 $ 381,680</t>
  </si>
  <si>
    <t>Investment and Other Income (Loss), Net (Tables)</t>
  </si>
  <si>
    <t>Summary of Investment and Other Income (Loss), Net</t>
  </si>
  <si>
    <t>Investment and other income (loss), net consisted of the following: Three months ended March 31, (dollars in thousands) 2019 2018 Gain (loss) on equity securities $ 38,125 $ (18,825 ) Investment income, net 2,183 939 Total investment and other income (loss), net $ 40,308 $ (17,886 )</t>
  </si>
  <si>
    <t>Inventories (Tables)</t>
  </si>
  <si>
    <t>Schedule of Inventories</t>
  </si>
  <si>
    <t>The following table presents our inventories of ADCETRIS: (dollars in thousands) March 31, 2019 December 31, 2018 Raw materials $ 56,963 $ 43,986 Finished goods 10,273 9,253 Total $ 67,236 $ 53,239</t>
  </si>
  <si>
    <t>Summary of Significant Accounting Policies (Details) $ in Millions</t>
  </si>
  <si>
    <t>12 Months Ended</t>
  </si>
  <si>
    <t>Mar. 31, 2019USD ($)Segment</t>
  </si>
  <si>
    <t>Dec. 31, 2018USD ($)</t>
  </si>
  <si>
    <t>Summary Of Significant Accounting Policies [Line Items]</t>
  </si>
  <si>
    <t>Number of reporting segment operated | Segment</t>
  </si>
  <si>
    <t>Accrued capital expenditures</t>
  </si>
  <si>
    <t>Number of days allowed to the customer to return product for expiration or damage</t>
  </si>
  <si>
    <t>30 days</t>
  </si>
  <si>
    <t>Right-of-use asset acquired in exchange for lease liability</t>
  </si>
  <si>
    <t>Long Term Incentive Plans [Member]</t>
  </si>
  <si>
    <t>LTIP estimated unrecognized compensation expense</t>
  </si>
  <si>
    <t>Revenue from Contracts with Customers - Additional Information (Details) $ in Millions</t>
  </si>
  <si>
    <t>Mar. 31, 2019USD ($)Product</t>
  </si>
  <si>
    <t>ADCETRIS [Member]</t>
  </si>
  <si>
    <t>Revenue from Contracts with Customers [Line Items]</t>
  </si>
  <si>
    <t>Number of marketed product | Product</t>
  </si>
  <si>
    <t>Collaboration and License Agreement Revenues [Member]</t>
  </si>
  <si>
    <t>Deferred revenue recognized</t>
  </si>
  <si>
    <t>Collaboration and License Agreement Revenues [Member] | Takeda Collaboration and License Agreement [Member]</t>
  </si>
  <si>
    <t>Milestone payment revenue</t>
  </si>
  <si>
    <t>Revenue from Contracts with Customers - Summary of Collaboration and License Agreement Revenues by Collaborator (Details) - USD ($) $ in Thousands</t>
  </si>
  <si>
    <t>Disaggregation of Revenue [Line Items]</t>
  </si>
  <si>
    <t>Collaboration and license agreement revenues</t>
  </si>
  <si>
    <t>License and Service [Member] | Takeda Collaboration and License Agreement [Member]</t>
  </si>
  <si>
    <t>License and Service [Member] | AbbVie Collaboration and License Agreement [Member]</t>
  </si>
  <si>
    <t>License and Service [Member] | Other Collaboration and License Agreement [Member]</t>
  </si>
  <si>
    <t>Operating Leases - Additional Information (Details) - USD ($) $ in Thousands</t>
  </si>
  <si>
    <t>Jan. 01, 2019</t>
  </si>
  <si>
    <t>Operating lease liabilities</t>
  </si>
  <si>
    <t>Weighted average remaining lease term</t>
  </si>
  <si>
    <t>7 years 3 months 21 days</t>
  </si>
  <si>
    <t>Weighted average discount rate</t>
  </si>
  <si>
    <t>5.40%</t>
  </si>
  <si>
    <t>Operating lease, lease not yet commenced</t>
  </si>
  <si>
    <t>Operating Leases - Lease Cost (Details) $ in Thousands</t>
  </si>
  <si>
    <t>Mar. 31, 2019USD ($)</t>
  </si>
  <si>
    <t>Operating lease cost</t>
  </si>
  <si>
    <t>Variable lease cost</t>
  </si>
  <si>
    <t>Operating Leases - Future Minimum Lease Payments (Details) - USD ($) $ in Thousands</t>
  </si>
  <si>
    <t>2019 (remaining nine months)</t>
  </si>
  <si>
    <t>2020</t>
  </si>
  <si>
    <t>2021</t>
  </si>
  <si>
    <t>2022</t>
  </si>
  <si>
    <t>2023</t>
  </si>
  <si>
    <t>Thereafter</t>
  </si>
  <si>
    <t>Total future minimum lease payments</t>
  </si>
  <si>
    <t>Less: imputed interest</t>
  </si>
  <si>
    <t>Operating Leases - Summary of Balance Sheet Information (Details) - USD ($) $ in Thousands</t>
  </si>
  <si>
    <t>Acquisition of Cascadian - Additional Information (Details) - Cascadian Therapeutics [Member] $ / shares in Units, $ in Millions</t>
  </si>
  <si>
    <t>1 Months Ended</t>
  </si>
  <si>
    <t>Mar. 31, 2018USD ($)$ / shares</t>
  </si>
  <si>
    <t>Business Acquisition [Line Items]</t>
  </si>
  <si>
    <t>Share price (in dollars per share) | $ / shares</t>
  </si>
  <si>
    <t>Payments to acquire business</t>
  </si>
  <si>
    <t>Acquisition-related costs</t>
  </si>
  <si>
    <t>Acquisition of Cascadian - Schedule of Purchase Price Allocation of Assets Acquired and Liabilities Assumed (Details) - USD ($) $ in Thousands</t>
  </si>
  <si>
    <t>Cascadian Therapeutics [Member]</t>
  </si>
  <si>
    <t>Short-term and long-term investments</t>
  </si>
  <si>
    <t>Property and equipment</t>
  </si>
  <si>
    <t>Accounts payable and accrued liabilities</t>
  </si>
  <si>
    <t>Deferred tax liability</t>
  </si>
  <si>
    <t>Total purchase price</t>
  </si>
  <si>
    <t>Acquisition of Cascadian - Schedule of Business Acquisition, Unaudited Pro Forma Information (Detail) - Cascadian Therapeutics [Member] $ in Thousands</t>
  </si>
  <si>
    <t>Mar. 31, 2018USD ($)</t>
  </si>
  <si>
    <t>Revenues</t>
  </si>
  <si>
    <t>Net Loss Per Share (Details) - shares shares in Thousands</t>
  </si>
  <si>
    <t>Stock Options and RSUs [Member]</t>
  </si>
  <si>
    <t>Antidilutive Securities Excluded from Computation of Earnings Per Share [Line Items]</t>
  </si>
  <si>
    <t>Weighted-average shares that have been excluded from the number of shares used to calculate basic and diluted net loss per share (in shares)</t>
  </si>
  <si>
    <t>Common Stock (Details) - Underwritten Public Offering [Member] $ / shares in Units, $ in Millions</t>
  </si>
  <si>
    <t>Feb. 28, 2018USD ($)$ / sharesshares</t>
  </si>
  <si>
    <t>Subsidiary, Sale of Stock [Line Items]</t>
  </si>
  <si>
    <t>Number of shares issued (in shares) | shares</t>
  </si>
  <si>
    <t>Offering price (in dollars per share) | $ / shares</t>
  </si>
  <si>
    <t>Net proceeds from stock offering | $</t>
  </si>
  <si>
    <t>Fair Value - Summary of Fair Value Hierarchy of Assets Carried at Fair Value and Measured on a Recurring Basis (Details) - Fair Value Measurements Recurring [Member] - USD ($) $ in Thousands</t>
  </si>
  <si>
    <t>Fair Value, Assets and Liabilities Measured on Recurring and Nonrecurring Basis [Line Items]</t>
  </si>
  <si>
    <t>US Treasury Securities [Member] | Short-term Investments [Member]</t>
  </si>
  <si>
    <t>US Treasury Securities [Member] | US Treasury Securities [Member]</t>
  </si>
  <si>
    <t>Equity Securities [Member] | Other Non-current Assets [Member]</t>
  </si>
  <si>
    <t>Quoted prices in active markets for identical assets (Level 1) [Member]</t>
  </si>
  <si>
    <t>Quoted prices in active markets for identical assets (Level 1) [Member] | US Treasury Securities [Member] | Short-term Investments [Member]</t>
  </si>
  <si>
    <t>Quoted prices in active markets for identical assets (Level 1) [Member] | US Treasury Securities [Member] | US Treasury Securities [Member]</t>
  </si>
  <si>
    <t>Quoted prices in active markets for identical assets (Level 1) [Member] | Equity Securities [Member] | Other Non-current Assets [Member]</t>
  </si>
  <si>
    <t>Other Observable Inputs (Level 2) [Member]</t>
  </si>
  <si>
    <t>Other Observable Inputs (Level 2) [Member] | US Treasury Securities [Member] | Short-term Investments [Member]</t>
  </si>
  <si>
    <t>Other Observable Inputs (Level 2) [Member] | US Treasury Securities [Member] | US Treasury Securities [Member]</t>
  </si>
  <si>
    <t>Other Observable Inputs (Level 2) [Member] | Equity Securities [Member] | Other Non-current Assets [Member]</t>
  </si>
  <si>
    <t>Significant Unobservable Inputs (Level 3) [Member]</t>
  </si>
  <si>
    <t>Significant Unobservable Inputs (Level 3) [Member] | US Treasury Securities [Member] | Short-term Investments [Member]</t>
  </si>
  <si>
    <t>Significant Unobservable Inputs (Level 3) [Member] | US Treasury Securities [Member] | US Treasury Securities [Member]</t>
  </si>
  <si>
    <t>Significant Unobservable Inputs (Level 3) [Member] | Equity Securities [Member] | Other Non-current Assets [Member]</t>
  </si>
  <si>
    <t>Fair Value Fair Value - Summary of Debt Securities (Details) - US Treasury Securities [Member] - USD ($) $ in Thousands</t>
  </si>
  <si>
    <t>Debt Securities, Available-for-sale [Line Items]</t>
  </si>
  <si>
    <t>Amortized cost</t>
  </si>
  <si>
    <t>Gross unrealized gains</t>
  </si>
  <si>
    <t>Gross unrealized losses</t>
  </si>
  <si>
    <t>Fair value</t>
  </si>
  <si>
    <t>Debt securities, due in one year or less, amortized cost</t>
  </si>
  <si>
    <t>Debt securities, due in one year or less, fair value</t>
  </si>
  <si>
    <t>Debt securities, due in one to two years, amortized cost</t>
  </si>
  <si>
    <t>Debt securities, due in one to two years, fair value</t>
  </si>
  <si>
    <t>Investment and Other Income (Loss), Net (Details) - USD ($) $ in Thousands</t>
  </si>
  <si>
    <t>Gain (loss) on equity securities</t>
  </si>
  <si>
    <t>Investment income, net</t>
  </si>
  <si>
    <t>Total investment and other income (loss), net</t>
  </si>
  <si>
    <t>Inventories (Details) - USD ($) $ in Thousands</t>
  </si>
  <si>
    <t>Raw materials</t>
  </si>
  <si>
    <t>Finished goods</t>
  </si>
  <si>
    <t>Legal Matters (Details)</t>
  </si>
  <si>
    <t>Mar. 08, 2018stockholder</t>
  </si>
  <si>
    <t>Number of stockholder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131462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4270</v>
      </c>
      <c r="C3" s="6" t="n">
        <v>78186</v>
      </c>
    </row>
    <row r="4" spans="1:3">
      <c r="A4" s="4" t="s">
        <v>32</v>
      </c>
      <c r="B4" s="5" t="n">
        <v>334025</v>
      </c>
      <c r="C4" s="5" t="n">
        <v>332486</v>
      </c>
    </row>
    <row r="5" spans="1:3">
      <c r="A5" s="4" t="s">
        <v>33</v>
      </c>
      <c r="B5" s="5" t="n">
        <v>156955</v>
      </c>
      <c r="C5" s="5" t="n">
        <v>146281</v>
      </c>
    </row>
    <row r="6" spans="1:3">
      <c r="A6" s="4" t="s">
        <v>34</v>
      </c>
      <c r="B6" s="5" t="n">
        <v>67236</v>
      </c>
      <c r="C6" s="5" t="n">
        <v>53239</v>
      </c>
    </row>
    <row r="7" spans="1:3">
      <c r="A7" s="4" t="s">
        <v>35</v>
      </c>
      <c r="B7" s="5" t="n">
        <v>37306</v>
      </c>
      <c r="C7" s="5" t="n">
        <v>43403</v>
      </c>
    </row>
    <row r="8" spans="1:3">
      <c r="A8" s="4" t="s">
        <v>36</v>
      </c>
      <c r="B8" s="5" t="n">
        <v>679792</v>
      </c>
      <c r="C8" s="5" t="n">
        <v>653595</v>
      </c>
    </row>
    <row r="9" spans="1:3">
      <c r="A9" s="4" t="s">
        <v>37</v>
      </c>
      <c r="B9" s="5" t="n">
        <v>114604</v>
      </c>
      <c r="C9" s="5" t="n">
        <v>103820</v>
      </c>
    </row>
    <row r="10" spans="1:3">
      <c r="A10" s="4" t="s">
        <v>38</v>
      </c>
      <c r="B10" s="5" t="n">
        <v>59341</v>
      </c>
    </row>
    <row r="11" spans="1:3">
      <c r="A11" s="4" t="s">
        <v>39</v>
      </c>
      <c r="B11" s="5" t="n">
        <v>0</v>
      </c>
      <c r="C11" s="5" t="n">
        <v>49194</v>
      </c>
    </row>
    <row r="12" spans="1:3">
      <c r="A12" s="4" t="s">
        <v>40</v>
      </c>
      <c r="B12" s="5" t="n">
        <v>300000</v>
      </c>
      <c r="C12" s="5" t="n">
        <v>300000</v>
      </c>
    </row>
    <row r="13" spans="1:3">
      <c r="A13" s="4" t="s">
        <v>41</v>
      </c>
      <c r="B13" s="5" t="n">
        <v>274671</v>
      </c>
      <c r="C13" s="5" t="n">
        <v>274671</v>
      </c>
    </row>
    <row r="14" spans="1:3">
      <c r="A14" s="4" t="s">
        <v>42</v>
      </c>
      <c r="B14" s="5" t="n">
        <v>164196</v>
      </c>
      <c r="C14" s="5" t="n">
        <v>122049</v>
      </c>
    </row>
    <row r="15" spans="1:3">
      <c r="A15" s="4" t="s">
        <v>43</v>
      </c>
      <c r="B15" s="5" t="n">
        <v>1592604</v>
      </c>
      <c r="C15" s="5" t="n">
        <v>1503329</v>
      </c>
    </row>
    <row r="16" spans="1:3">
      <c r="A16" s="3" t="s">
        <v>44</v>
      </c>
    </row>
    <row r="17" spans="1:3">
      <c r="A17" s="4" t="s">
        <v>45</v>
      </c>
      <c r="B17" s="5" t="n">
        <v>38772</v>
      </c>
      <c r="C17" s="5" t="n">
        <v>44179</v>
      </c>
    </row>
    <row r="18" spans="1:3">
      <c r="A18" s="4" t="s">
        <v>46</v>
      </c>
      <c r="B18" s="5" t="n">
        <v>142187</v>
      </c>
      <c r="C18" s="5" t="n">
        <v>147293</v>
      </c>
    </row>
    <row r="19" spans="1:3">
      <c r="A19" s="4" t="s">
        <v>47</v>
      </c>
      <c r="B19" s="5" t="n">
        <v>26910</v>
      </c>
      <c r="C19" s="5" t="n">
        <v>33600</v>
      </c>
    </row>
    <row r="20" spans="1:3">
      <c r="A20" s="4" t="s">
        <v>48</v>
      </c>
      <c r="B20" s="5" t="n">
        <v>207869</v>
      </c>
      <c r="C20" s="5" t="n">
        <v>225072</v>
      </c>
    </row>
    <row r="21" spans="1:3">
      <c r="A21" s="3" t="s">
        <v>49</v>
      </c>
    </row>
    <row r="22" spans="1:3">
      <c r="A22" s="4" t="s">
        <v>50</v>
      </c>
      <c r="B22" s="5" t="n">
        <v>61026</v>
      </c>
    </row>
    <row r="23" spans="1:3">
      <c r="A23" s="4" t="s">
        <v>51</v>
      </c>
      <c r="B23" s="5" t="n">
        <v>10298</v>
      </c>
      <c r="C23" s="5" t="n">
        <v>4314</v>
      </c>
    </row>
    <row r="24" spans="1:3">
      <c r="A24" s="4" t="s">
        <v>52</v>
      </c>
      <c r="B24" s="5" t="n">
        <v>71324</v>
      </c>
      <c r="C24" s="5" t="n">
        <v>4314</v>
      </c>
    </row>
    <row r="25" spans="1:3">
      <c r="A25" s="4" t="s">
        <v>53</v>
      </c>
      <c r="B25" s="4" t="s">
        <v>54</v>
      </c>
      <c r="C25" s="4" t="s">
        <v>54</v>
      </c>
    </row>
    <row r="26" spans="1:3">
      <c r="A26" s="3" t="s">
        <v>55</v>
      </c>
    </row>
    <row r="27" spans="1:3">
      <c r="A27" s="4" t="s">
        <v>56</v>
      </c>
      <c r="B27" s="5" t="n">
        <v>0</v>
      </c>
      <c r="C27" s="5" t="n">
        <v>0</v>
      </c>
    </row>
    <row r="28" spans="1:3">
      <c r="A28" s="4" t="s">
        <v>57</v>
      </c>
      <c r="B28" s="5" t="n">
        <v>161</v>
      </c>
      <c r="C28" s="5" t="n">
        <v>160</v>
      </c>
    </row>
    <row r="29" spans="1:3">
      <c r="A29" s="4" t="s">
        <v>58</v>
      </c>
      <c r="B29" s="5" t="n">
        <v>2650951</v>
      </c>
      <c r="C29" s="5" t="n">
        <v>2598411</v>
      </c>
    </row>
    <row r="30" spans="1:3">
      <c r="A30" s="4" t="s">
        <v>59</v>
      </c>
      <c r="B30" s="5" t="n">
        <v>216</v>
      </c>
      <c r="C30" s="5" t="n">
        <v>-40</v>
      </c>
    </row>
    <row r="31" spans="1:3">
      <c r="A31" s="4" t="s">
        <v>60</v>
      </c>
      <c r="B31" s="5" t="n">
        <v>-1337917</v>
      </c>
      <c r="C31" s="5" t="n">
        <v>-1324588</v>
      </c>
    </row>
    <row r="32" spans="1:3">
      <c r="A32" s="4" t="s">
        <v>61</v>
      </c>
      <c r="B32" s="5" t="n">
        <v>1313411</v>
      </c>
      <c r="C32" s="5" t="n">
        <v>1273943</v>
      </c>
    </row>
    <row r="33" spans="1:3">
      <c r="A33" s="4" t="s">
        <v>62</v>
      </c>
      <c r="B33" s="6" t="n">
        <v>1592604</v>
      </c>
      <c r="C33" s="6" t="n">
        <v>1503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8</v>
      </c>
      <c r="B1" s="2" t="s">
        <v>1</v>
      </c>
      <c r="C1" s="2" t="s">
        <v>219</v>
      </c>
    </row>
    <row r="2" spans="1:3">
      <c r="B2" s="2" t="s">
        <v>220</v>
      </c>
      <c r="C2" s="2" t="s">
        <v>221</v>
      </c>
    </row>
    <row r="3" spans="1:3">
      <c r="A3" s="3" t="s">
        <v>222</v>
      </c>
    </row>
    <row r="4" spans="1:3">
      <c r="A4" s="4" t="s">
        <v>223</v>
      </c>
      <c r="B4" s="5" t="n">
        <v>1</v>
      </c>
    </row>
    <row r="5" spans="1:3">
      <c r="A5" s="4" t="s">
        <v>224</v>
      </c>
      <c r="B5" s="9" t="n">
        <v>8.9</v>
      </c>
      <c r="C5" s="9" t="n">
        <v>4.6</v>
      </c>
    </row>
    <row r="6" spans="1:3">
      <c r="A6" s="4" t="s">
        <v>225</v>
      </c>
      <c r="B6" s="4" t="s">
        <v>226</v>
      </c>
    </row>
    <row r="7" spans="1:3">
      <c r="A7" s="4" t="s">
        <v>227</v>
      </c>
      <c r="B7" s="9" t="n">
        <v>27.1</v>
      </c>
    </row>
    <row r="8" spans="1:3">
      <c r="A8" s="4" t="s">
        <v>228</v>
      </c>
    </row>
    <row r="9" spans="1:3">
      <c r="A9" s="3" t="s">
        <v>222</v>
      </c>
    </row>
    <row r="10" spans="1:3">
      <c r="A10" s="4" t="s">
        <v>229</v>
      </c>
      <c r="B10" s="6" t="n">
        <v>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230</v>
      </c>
      <c r="B1" s="2" t="s">
        <v>1</v>
      </c>
    </row>
    <row r="2" spans="1:2">
      <c r="B2" s="2" t="s">
        <v>231</v>
      </c>
    </row>
    <row r="3" spans="1:2">
      <c r="A3" s="4" t="s">
        <v>232</v>
      </c>
    </row>
    <row r="4" spans="1:2">
      <c r="A4" s="3" t="s">
        <v>233</v>
      </c>
    </row>
    <row r="5" spans="1:2">
      <c r="A5" s="4" t="s">
        <v>234</v>
      </c>
      <c r="B5" s="5" t="n">
        <v>1</v>
      </c>
    </row>
    <row r="6" spans="1:2">
      <c r="A6" s="4" t="s">
        <v>235</v>
      </c>
    </row>
    <row r="7" spans="1:2">
      <c r="A7" s="3" t="s">
        <v>233</v>
      </c>
    </row>
    <row r="8" spans="1:2">
      <c r="A8" s="4" t="s">
        <v>236</v>
      </c>
      <c r="B8" s="9" t="n">
        <v>9.300000000000001</v>
      </c>
    </row>
    <row r="9" spans="1:2">
      <c r="A9" s="4" t="s">
        <v>237</v>
      </c>
    </row>
    <row r="10" spans="1:2">
      <c r="A10" s="3" t="s">
        <v>233</v>
      </c>
    </row>
    <row r="11" spans="1:2">
      <c r="A11" s="4" t="s">
        <v>238</v>
      </c>
      <c r="B11" s="6" t="n">
        <v>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3</v>
      </c>
    </row>
    <row r="3" spans="1:3">
      <c r="A3" s="3" t="s">
        <v>240</v>
      </c>
    </row>
    <row r="4" spans="1:3">
      <c r="A4" s="4" t="s">
        <v>241</v>
      </c>
      <c r="B4" s="6" t="n">
        <v>195199</v>
      </c>
      <c r="C4" s="6" t="n">
        <v>140590</v>
      </c>
    </row>
    <row r="5" spans="1:3">
      <c r="A5" s="4" t="s">
        <v>93</v>
      </c>
    </row>
    <row r="6" spans="1:3">
      <c r="A6" s="3" t="s">
        <v>240</v>
      </c>
    </row>
    <row r="7" spans="1:3">
      <c r="A7" s="4" t="s">
        <v>241</v>
      </c>
      <c r="B7" s="5" t="n">
        <v>44578</v>
      </c>
      <c r="C7" s="5" t="n">
        <v>29559</v>
      </c>
    </row>
    <row r="8" spans="1:3">
      <c r="A8" s="4" t="s">
        <v>242</v>
      </c>
    </row>
    <row r="9" spans="1:3">
      <c r="A9" s="3" t="s">
        <v>240</v>
      </c>
    </row>
    <row r="10" spans="1:3">
      <c r="A10" s="4" t="s">
        <v>241</v>
      </c>
      <c r="B10" s="5" t="n">
        <v>43379</v>
      </c>
      <c r="C10" s="5" t="n">
        <v>13572</v>
      </c>
    </row>
    <row r="11" spans="1:3">
      <c r="A11" s="4" t="s">
        <v>243</v>
      </c>
    </row>
    <row r="12" spans="1:3">
      <c r="A12" s="3" t="s">
        <v>240</v>
      </c>
    </row>
    <row r="13" spans="1:3">
      <c r="A13" s="4" t="s">
        <v>241</v>
      </c>
      <c r="B13" s="5" t="n">
        <v>325</v>
      </c>
      <c r="C13" s="5" t="n">
        <v>8000</v>
      </c>
    </row>
    <row r="14" spans="1:3">
      <c r="A14" s="4" t="s">
        <v>244</v>
      </c>
    </row>
    <row r="15" spans="1:3">
      <c r="A15" s="3" t="s">
        <v>240</v>
      </c>
    </row>
    <row r="16" spans="1:3">
      <c r="A16" s="4" t="s">
        <v>241</v>
      </c>
      <c r="B16" s="6" t="n">
        <v>874</v>
      </c>
      <c r="C16" s="6" t="n">
        <v>79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45</v>
      </c>
      <c r="B1" s="2" t="s">
        <v>1</v>
      </c>
    </row>
    <row r="2" spans="1:3">
      <c r="B2" s="2" t="s">
        <v>2</v>
      </c>
      <c r="C2" s="2" t="s">
        <v>246</v>
      </c>
    </row>
    <row r="3" spans="1:3">
      <c r="A3" s="3" t="s">
        <v>153</v>
      </c>
    </row>
    <row r="4" spans="1:3">
      <c r="A4" s="4" t="s">
        <v>247</v>
      </c>
      <c r="B4" s="6" t="n">
        <v>67044</v>
      </c>
      <c r="C4" s="6" t="n">
        <v>35200</v>
      </c>
    </row>
    <row r="5" spans="1:3">
      <c r="A5" s="4" t="s">
        <v>38</v>
      </c>
      <c r="B5" s="6" t="n">
        <v>59341</v>
      </c>
      <c r="C5" s="6" t="n">
        <v>34700</v>
      </c>
    </row>
    <row r="6" spans="1:3">
      <c r="A6" s="4" t="s">
        <v>248</v>
      </c>
      <c r="B6" s="4" t="s">
        <v>249</v>
      </c>
    </row>
    <row r="7" spans="1:3">
      <c r="A7" s="4" t="s">
        <v>250</v>
      </c>
      <c r="B7" s="4" t="s">
        <v>251</v>
      </c>
    </row>
    <row r="8" spans="1:3">
      <c r="A8" s="4" t="s">
        <v>252</v>
      </c>
      <c r="B8" s="6" t="n">
        <v>169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53</v>
      </c>
      <c r="B1" s="2" t="s">
        <v>1</v>
      </c>
    </row>
    <row r="2" spans="1:2">
      <c r="B2" s="2" t="s">
        <v>254</v>
      </c>
    </row>
    <row r="3" spans="1:2">
      <c r="A3" s="3" t="s">
        <v>153</v>
      </c>
    </row>
    <row r="4" spans="1:2">
      <c r="A4" s="4" t="s">
        <v>255</v>
      </c>
      <c r="B4" s="6" t="n">
        <v>3186</v>
      </c>
    </row>
    <row r="5" spans="1:2">
      <c r="A5" s="4" t="s">
        <v>256</v>
      </c>
      <c r="B5" s="6" t="n">
        <v>6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46</v>
      </c>
      <c r="D1" s="2" t="s">
        <v>29</v>
      </c>
    </row>
    <row r="2" spans="1:4">
      <c r="A2" s="3" t="s">
        <v>153</v>
      </c>
    </row>
    <row r="3" spans="1:4">
      <c r="A3" s="4" t="s">
        <v>258</v>
      </c>
      <c r="B3" s="6" t="n">
        <v>6850</v>
      </c>
    </row>
    <row r="4" spans="1:4">
      <c r="A4" s="4" t="s">
        <v>259</v>
      </c>
      <c r="B4" s="5" t="n">
        <v>11173</v>
      </c>
    </row>
    <row r="5" spans="1:4">
      <c r="A5" s="4" t="s">
        <v>260</v>
      </c>
      <c r="B5" s="5" t="n">
        <v>12059</v>
      </c>
    </row>
    <row r="6" spans="1:4">
      <c r="A6" s="4" t="s">
        <v>261</v>
      </c>
      <c r="B6" s="5" t="n">
        <v>11555</v>
      </c>
    </row>
    <row r="7" spans="1:4">
      <c r="A7" s="4" t="s">
        <v>262</v>
      </c>
      <c r="B7" s="5" t="n">
        <v>11388</v>
      </c>
    </row>
    <row r="8" spans="1:4">
      <c r="A8" s="4" t="s">
        <v>263</v>
      </c>
      <c r="B8" s="5" t="n">
        <v>30455</v>
      </c>
    </row>
    <row r="9" spans="1:4">
      <c r="A9" s="4" t="s">
        <v>264</v>
      </c>
      <c r="B9" s="5" t="n">
        <v>83480</v>
      </c>
    </row>
    <row r="10" spans="1:4">
      <c r="A10" s="4" t="s">
        <v>265</v>
      </c>
      <c r="B10" s="5" t="n">
        <v>-16436</v>
      </c>
    </row>
    <row r="11" spans="1:4">
      <c r="A11" s="4" t="s">
        <v>96</v>
      </c>
      <c r="B11" s="6" t="n">
        <v>67044</v>
      </c>
      <c r="C11" s="6" t="n">
        <v>35200</v>
      </c>
    </row>
    <row r="12" spans="1:4">
      <c r="A12" s="4" t="s">
        <v>12</v>
      </c>
      <c r="D12" s="6" t="n">
        <v>10332</v>
      </c>
    </row>
    <row r="13" spans="1:4">
      <c r="A13" s="4" t="s">
        <v>259</v>
      </c>
      <c r="D13" s="5" t="n">
        <v>11863</v>
      </c>
    </row>
    <row r="14" spans="1:4">
      <c r="A14" s="4" t="s">
        <v>260</v>
      </c>
      <c r="D14" s="5" t="n">
        <v>12770</v>
      </c>
    </row>
    <row r="15" spans="1:4">
      <c r="A15" s="4" t="s">
        <v>261</v>
      </c>
      <c r="D15" s="5" t="n">
        <v>12288</v>
      </c>
    </row>
    <row r="16" spans="1:4">
      <c r="A16" s="4" t="s">
        <v>262</v>
      </c>
      <c r="D16" s="5" t="n">
        <v>12142</v>
      </c>
    </row>
    <row r="17" spans="1:4">
      <c r="A17" s="4" t="s">
        <v>263</v>
      </c>
      <c r="D17" s="5" t="n">
        <v>30517</v>
      </c>
    </row>
    <row r="18" spans="1:4">
      <c r="A18" s="4" t="s">
        <v>264</v>
      </c>
      <c r="D18" s="6" t="n">
        <v>899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7" t="n">
        <v>0.001</v>
      </c>
      <c r="C6" s="7" t="n">
        <v>0.001</v>
      </c>
    </row>
    <row r="7" spans="1:3">
      <c r="A7" s="4" t="s">
        <v>69</v>
      </c>
      <c r="B7" s="5" t="n">
        <v>250000000</v>
      </c>
      <c r="C7" s="5" t="n">
        <v>250000000</v>
      </c>
    </row>
    <row r="8" spans="1:3">
      <c r="A8" s="4" t="s">
        <v>70</v>
      </c>
      <c r="B8" s="5" t="n">
        <v>161141000</v>
      </c>
      <c r="C8" s="5" t="n">
        <v>160262000</v>
      </c>
    </row>
    <row r="9" spans="1:3">
      <c r="A9" s="4" t="s">
        <v>71</v>
      </c>
      <c r="B9" s="5" t="n">
        <v>161141000</v>
      </c>
      <c r="C9" s="5" t="n">
        <v>1602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46</v>
      </c>
    </row>
    <row r="2" spans="1:3">
      <c r="A2" s="3" t="s">
        <v>153</v>
      </c>
    </row>
    <row r="3" spans="1:3">
      <c r="A3" s="4" t="s">
        <v>46</v>
      </c>
      <c r="B3" s="6" t="n">
        <v>6018</v>
      </c>
    </row>
    <row r="4" spans="1:3">
      <c r="A4" s="4" t="s">
        <v>50</v>
      </c>
      <c r="B4" s="5" t="n">
        <v>61026</v>
      </c>
    </row>
    <row r="5" spans="1:3">
      <c r="A5" s="4" t="s">
        <v>96</v>
      </c>
      <c r="B5" s="6" t="n">
        <v>67044</v>
      </c>
      <c r="C5" s="6" t="n">
        <v>35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67</v>
      </c>
      <c r="B1" s="2" t="s">
        <v>268</v>
      </c>
      <c r="C1" s="2" t="s">
        <v>1</v>
      </c>
    </row>
    <row r="2" spans="1:3">
      <c r="B2" s="2" t="s">
        <v>269</v>
      </c>
      <c r="C2" s="2" t="s">
        <v>269</v>
      </c>
    </row>
    <row r="3" spans="1:3">
      <c r="A3" s="3" t="s">
        <v>270</v>
      </c>
    </row>
    <row r="4" spans="1:3">
      <c r="A4" s="4" t="s">
        <v>271</v>
      </c>
      <c r="B4" s="6" t="n">
        <v>10</v>
      </c>
      <c r="C4" s="6" t="n">
        <v>10</v>
      </c>
    </row>
    <row r="5" spans="1:3">
      <c r="A5" s="4" t="s">
        <v>272</v>
      </c>
      <c r="B5" s="9" t="n">
        <v>614.1</v>
      </c>
    </row>
    <row r="6" spans="1:3">
      <c r="A6" s="4" t="s">
        <v>273</v>
      </c>
      <c r="C6" s="9" t="n">
        <v>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9</v>
      </c>
      <c r="D1" s="2" t="s">
        <v>73</v>
      </c>
    </row>
    <row r="2" spans="1:4">
      <c r="A2" s="3" t="s">
        <v>270</v>
      </c>
    </row>
    <row r="3" spans="1:4">
      <c r="A3" s="4" t="s">
        <v>41</v>
      </c>
      <c r="B3" s="6" t="n">
        <v>274671</v>
      </c>
      <c r="C3" s="6" t="n">
        <v>274671</v>
      </c>
    </row>
    <row r="4" spans="1:4">
      <c r="A4" s="4" t="s">
        <v>275</v>
      </c>
    </row>
    <row r="5" spans="1:4">
      <c r="A5" s="3" t="s">
        <v>270</v>
      </c>
    </row>
    <row r="6" spans="1:4">
      <c r="A6" s="4" t="s">
        <v>31</v>
      </c>
      <c r="D6" s="6" t="n">
        <v>15919</v>
      </c>
    </row>
    <row r="7" spans="1:4">
      <c r="A7" s="4" t="s">
        <v>276</v>
      </c>
      <c r="D7" s="5" t="n">
        <v>66491</v>
      </c>
    </row>
    <row r="8" spans="1:4">
      <c r="A8" s="4" t="s">
        <v>127</v>
      </c>
      <c r="D8" s="5" t="n">
        <v>2215</v>
      </c>
    </row>
    <row r="9" spans="1:4">
      <c r="A9" s="4" t="s">
        <v>277</v>
      </c>
      <c r="D9" s="5" t="n">
        <v>566</v>
      </c>
    </row>
    <row r="10" spans="1:4">
      <c r="A10" s="4" t="s">
        <v>40</v>
      </c>
      <c r="D10" s="5" t="n">
        <v>300000</v>
      </c>
    </row>
    <row r="11" spans="1:4">
      <c r="A11" s="4" t="s">
        <v>41</v>
      </c>
      <c r="D11" s="5" t="n">
        <v>274671</v>
      </c>
    </row>
    <row r="12" spans="1:4">
      <c r="A12" s="4" t="s">
        <v>278</v>
      </c>
      <c r="D12" s="5" t="n">
        <v>-22139</v>
      </c>
    </row>
    <row r="13" spans="1:4">
      <c r="A13" s="4" t="s">
        <v>279</v>
      </c>
      <c r="D13" s="5" t="n">
        <v>-23653</v>
      </c>
    </row>
    <row r="14" spans="1:4">
      <c r="A14" s="4" t="s">
        <v>280</v>
      </c>
      <c r="D14" s="6" t="n">
        <v>6140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70</v>
      </c>
    </row>
    <row r="4" spans="1:2">
      <c r="A4" s="4" t="s">
        <v>283</v>
      </c>
      <c r="B4" s="6" t="n">
        <v>140590</v>
      </c>
    </row>
    <row r="5" spans="1:2">
      <c r="A5" s="4" t="s">
        <v>82</v>
      </c>
      <c r="B5" s="6" t="n">
        <v>-1406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3</v>
      </c>
    </row>
    <row r="3" spans="1:3">
      <c r="A3" s="4" t="s">
        <v>285</v>
      </c>
    </row>
    <row r="4" spans="1:3">
      <c r="A4" s="3" t="s">
        <v>286</v>
      </c>
    </row>
    <row r="5" spans="1:3">
      <c r="A5" s="4" t="s">
        <v>287</v>
      </c>
      <c r="B5" s="5" t="n">
        <v>13202</v>
      </c>
      <c r="C5" s="5" t="n">
        <v>135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88</v>
      </c>
      <c r="B1" s="2" t="s">
        <v>268</v>
      </c>
    </row>
    <row r="2" spans="1:2">
      <c r="B2" s="2" t="s">
        <v>289</v>
      </c>
    </row>
    <row r="3" spans="1:2">
      <c r="A3" s="3" t="s">
        <v>290</v>
      </c>
    </row>
    <row r="4" spans="1:2">
      <c r="A4" s="4" t="s">
        <v>291</v>
      </c>
      <c r="B4" s="5" t="n">
        <v>13269230</v>
      </c>
    </row>
    <row r="5" spans="1:2">
      <c r="A5" s="4" t="s">
        <v>292</v>
      </c>
      <c r="B5" s="6" t="n">
        <v>52</v>
      </c>
    </row>
    <row r="6" spans="1:2">
      <c r="A6" s="4" t="s">
        <v>293</v>
      </c>
      <c r="B6" s="9" t="n">
        <v>65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295</v>
      </c>
    </row>
    <row r="3" spans="1:3">
      <c r="A3" s="4" t="s">
        <v>180</v>
      </c>
      <c r="B3" s="6" t="n">
        <v>485962</v>
      </c>
      <c r="C3" s="6" t="n">
        <v>495492</v>
      </c>
    </row>
    <row r="4" spans="1:3">
      <c r="A4" s="4" t="s">
        <v>296</v>
      </c>
    </row>
    <row r="5" spans="1:3">
      <c r="A5" s="3" t="s">
        <v>295</v>
      </c>
    </row>
    <row r="6" spans="1:3">
      <c r="A6" s="4" t="s">
        <v>180</v>
      </c>
      <c r="B6" s="5" t="n">
        <v>334025</v>
      </c>
      <c r="C6" s="5" t="n">
        <v>332486</v>
      </c>
    </row>
    <row r="7" spans="1:3">
      <c r="A7" s="4" t="s">
        <v>297</v>
      </c>
    </row>
    <row r="8" spans="1:3">
      <c r="A8" s="3" t="s">
        <v>295</v>
      </c>
    </row>
    <row r="9" spans="1:3">
      <c r="A9" s="4" t="s">
        <v>180</v>
      </c>
      <c r="C9" s="5" t="n">
        <v>49194</v>
      </c>
    </row>
    <row r="10" spans="1:3">
      <c r="A10" s="4" t="s">
        <v>298</v>
      </c>
    </row>
    <row r="11" spans="1:3">
      <c r="A11" s="3" t="s">
        <v>295</v>
      </c>
    </row>
    <row r="12" spans="1:3">
      <c r="A12" s="4" t="s">
        <v>180</v>
      </c>
      <c r="B12" s="5" t="n">
        <v>151937</v>
      </c>
      <c r="C12" s="5" t="n">
        <v>113812</v>
      </c>
    </row>
    <row r="13" spans="1:3">
      <c r="A13" s="4" t="s">
        <v>299</v>
      </c>
    </row>
    <row r="14" spans="1:3">
      <c r="A14" s="3" t="s">
        <v>295</v>
      </c>
    </row>
    <row r="15" spans="1:3">
      <c r="A15" s="4" t="s">
        <v>180</v>
      </c>
      <c r="B15" s="5" t="n">
        <v>485962</v>
      </c>
      <c r="C15" s="5" t="n">
        <v>495492</v>
      </c>
    </row>
    <row r="16" spans="1:3">
      <c r="A16" s="4" t="s">
        <v>300</v>
      </c>
    </row>
    <row r="17" spans="1:3">
      <c r="A17" s="3" t="s">
        <v>295</v>
      </c>
    </row>
    <row r="18" spans="1:3">
      <c r="A18" s="4" t="s">
        <v>180</v>
      </c>
      <c r="B18" s="5" t="n">
        <v>334025</v>
      </c>
      <c r="C18" s="5" t="n">
        <v>332486</v>
      </c>
    </row>
    <row r="19" spans="1:3">
      <c r="A19" s="4" t="s">
        <v>301</v>
      </c>
    </row>
    <row r="20" spans="1:3">
      <c r="A20" s="3" t="s">
        <v>295</v>
      </c>
    </row>
    <row r="21" spans="1:3">
      <c r="A21" s="4" t="s">
        <v>180</v>
      </c>
      <c r="C21" s="5" t="n">
        <v>49194</v>
      </c>
    </row>
    <row r="22" spans="1:3">
      <c r="A22" s="4" t="s">
        <v>302</v>
      </c>
    </row>
    <row r="23" spans="1:3">
      <c r="A23" s="3" t="s">
        <v>295</v>
      </c>
    </row>
    <row r="24" spans="1:3">
      <c r="A24" s="4" t="s">
        <v>180</v>
      </c>
      <c r="B24" s="5" t="n">
        <v>151937</v>
      </c>
      <c r="C24" s="5" t="n">
        <v>113812</v>
      </c>
    </row>
    <row r="25" spans="1:3">
      <c r="A25" s="4" t="s">
        <v>303</v>
      </c>
    </row>
    <row r="26" spans="1:3">
      <c r="A26" s="3" t="s">
        <v>295</v>
      </c>
    </row>
    <row r="27" spans="1:3">
      <c r="A27" s="4" t="s">
        <v>180</v>
      </c>
      <c r="B27" s="5" t="n">
        <v>0</v>
      </c>
      <c r="C27" s="5" t="n">
        <v>0</v>
      </c>
    </row>
    <row r="28" spans="1:3">
      <c r="A28" s="4" t="s">
        <v>304</v>
      </c>
    </row>
    <row r="29" spans="1:3">
      <c r="A29" s="3" t="s">
        <v>295</v>
      </c>
    </row>
    <row r="30" spans="1:3">
      <c r="A30" s="4" t="s">
        <v>180</v>
      </c>
      <c r="B30" s="5" t="n">
        <v>0</v>
      </c>
      <c r="C30" s="5" t="n">
        <v>0</v>
      </c>
    </row>
    <row r="31" spans="1:3">
      <c r="A31" s="4" t="s">
        <v>305</v>
      </c>
    </row>
    <row r="32" spans="1:3">
      <c r="A32" s="3" t="s">
        <v>295</v>
      </c>
    </row>
    <row r="33" spans="1:3">
      <c r="A33" s="4" t="s">
        <v>180</v>
      </c>
      <c r="C33" s="5" t="n">
        <v>0</v>
      </c>
    </row>
    <row r="34" spans="1:3">
      <c r="A34" s="4" t="s">
        <v>306</v>
      </c>
    </row>
    <row r="35" spans="1:3">
      <c r="A35" s="3" t="s">
        <v>295</v>
      </c>
    </row>
    <row r="36" spans="1:3">
      <c r="A36" s="4" t="s">
        <v>180</v>
      </c>
      <c r="B36" s="5" t="n">
        <v>0</v>
      </c>
      <c r="C36" s="5" t="n">
        <v>0</v>
      </c>
    </row>
    <row r="37" spans="1:3">
      <c r="A37" s="4" t="s">
        <v>307</v>
      </c>
    </row>
    <row r="38" spans="1:3">
      <c r="A38" s="3" t="s">
        <v>295</v>
      </c>
    </row>
    <row r="39" spans="1:3">
      <c r="A39" s="4" t="s">
        <v>180</v>
      </c>
      <c r="B39" s="5" t="n">
        <v>0</v>
      </c>
      <c r="C39" s="5" t="n">
        <v>0</v>
      </c>
    </row>
    <row r="40" spans="1:3">
      <c r="A40" s="4" t="s">
        <v>308</v>
      </c>
    </row>
    <row r="41" spans="1:3">
      <c r="A41" s="3" t="s">
        <v>295</v>
      </c>
    </row>
    <row r="42" spans="1:3">
      <c r="A42" s="4" t="s">
        <v>180</v>
      </c>
      <c r="B42" s="5" t="n">
        <v>0</v>
      </c>
      <c r="C42" s="5" t="n">
        <v>0</v>
      </c>
    </row>
    <row r="43" spans="1:3">
      <c r="A43" s="4" t="s">
        <v>309</v>
      </c>
    </row>
    <row r="44" spans="1:3">
      <c r="A44" s="3" t="s">
        <v>295</v>
      </c>
    </row>
    <row r="45" spans="1:3">
      <c r="A45" s="4" t="s">
        <v>180</v>
      </c>
      <c r="C45" s="5" t="n">
        <v>0</v>
      </c>
    </row>
    <row r="46" spans="1:3">
      <c r="A46" s="4" t="s">
        <v>310</v>
      </c>
    </row>
    <row r="47" spans="1:3">
      <c r="A47" s="3" t="s">
        <v>295</v>
      </c>
    </row>
    <row r="48" spans="1:3">
      <c r="A48" s="4" t="s">
        <v>180</v>
      </c>
      <c r="B48" s="6" t="n">
        <v>0</v>
      </c>
      <c r="C4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6" t="n">
        <v>333796</v>
      </c>
      <c r="C3" s="6" t="n">
        <v>381673</v>
      </c>
    </row>
    <row r="4" spans="1:3">
      <c r="A4" s="4" t="s">
        <v>314</v>
      </c>
      <c r="B4" s="5" t="n">
        <v>263</v>
      </c>
      <c r="C4" s="5" t="n">
        <v>133</v>
      </c>
    </row>
    <row r="5" spans="1:3">
      <c r="A5" s="4" t="s">
        <v>315</v>
      </c>
      <c r="B5" s="5" t="n">
        <v>-34</v>
      </c>
      <c r="C5" s="5" t="n">
        <v>-126</v>
      </c>
    </row>
    <row r="6" spans="1:3">
      <c r="A6" s="4" t="s">
        <v>316</v>
      </c>
      <c r="B6" s="5" t="n">
        <v>334025</v>
      </c>
      <c r="C6" s="5" t="n">
        <v>381680</v>
      </c>
    </row>
    <row r="7" spans="1:3">
      <c r="A7" s="4" t="s">
        <v>317</v>
      </c>
      <c r="B7" s="5" t="n">
        <v>198093</v>
      </c>
      <c r="C7" s="5" t="n">
        <v>246440</v>
      </c>
    </row>
    <row r="8" spans="1:3">
      <c r="A8" s="4" t="s">
        <v>318</v>
      </c>
      <c r="B8" s="5" t="n">
        <v>198126</v>
      </c>
      <c r="C8" s="5" t="n">
        <v>246402</v>
      </c>
    </row>
    <row r="9" spans="1:3">
      <c r="A9" s="4" t="s">
        <v>319</v>
      </c>
      <c r="B9" s="5" t="n">
        <v>135703</v>
      </c>
      <c r="C9" s="5" t="n">
        <v>135233</v>
      </c>
    </row>
    <row r="10" spans="1:3">
      <c r="A10" s="4" t="s">
        <v>320</v>
      </c>
      <c r="B10" s="6" t="n">
        <v>135899</v>
      </c>
      <c r="C10" s="6" t="n">
        <v>135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1</v>
      </c>
      <c r="B1" s="2" t="s">
        <v>1</v>
      </c>
    </row>
    <row r="2" spans="1:3">
      <c r="B2" s="2" t="s">
        <v>2</v>
      </c>
      <c r="C2" s="2" t="s">
        <v>73</v>
      </c>
    </row>
    <row r="3" spans="1:3">
      <c r="A3" s="3" t="s">
        <v>168</v>
      </c>
    </row>
    <row r="4" spans="1:3">
      <c r="A4" s="4" t="s">
        <v>322</v>
      </c>
      <c r="B4" s="6" t="n">
        <v>38125</v>
      </c>
      <c r="C4" s="6" t="n">
        <v>-18825</v>
      </c>
    </row>
    <row r="5" spans="1:3">
      <c r="A5" s="4" t="s">
        <v>323</v>
      </c>
      <c r="B5" s="5" t="n">
        <v>2183</v>
      </c>
      <c r="C5" s="5" t="n">
        <v>939</v>
      </c>
    </row>
    <row r="6" spans="1:3">
      <c r="A6" s="4" t="s">
        <v>324</v>
      </c>
      <c r="B6" s="6" t="n">
        <v>40308</v>
      </c>
      <c r="C6" s="6" t="n">
        <v>-178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5</v>
      </c>
      <c r="B1" s="2" t="s">
        <v>2</v>
      </c>
      <c r="C1" s="2" t="s">
        <v>29</v>
      </c>
    </row>
    <row r="2" spans="1:3">
      <c r="A2" s="3" t="s">
        <v>170</v>
      </c>
    </row>
    <row r="3" spans="1:3">
      <c r="A3" s="4" t="s">
        <v>326</v>
      </c>
      <c r="B3" s="6" t="n">
        <v>56963</v>
      </c>
      <c r="C3" s="6" t="n">
        <v>43986</v>
      </c>
    </row>
    <row r="4" spans="1:3">
      <c r="A4" s="4" t="s">
        <v>327</v>
      </c>
      <c r="B4" s="5" t="n">
        <v>10273</v>
      </c>
      <c r="C4" s="5" t="n">
        <v>9253</v>
      </c>
    </row>
    <row r="5" spans="1:3">
      <c r="A5" s="4" t="s">
        <v>96</v>
      </c>
      <c r="B5" s="6" t="n">
        <v>67236</v>
      </c>
      <c r="C5" s="6" t="n">
        <v>532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95199</v>
      </c>
      <c r="C4" s="6" t="n">
        <v>140590</v>
      </c>
    </row>
    <row r="5" spans="1:3">
      <c r="A5" s="3" t="s">
        <v>76</v>
      </c>
    </row>
    <row r="6" spans="1:3">
      <c r="A6" s="4" t="s">
        <v>77</v>
      </c>
      <c r="B6" s="5" t="n">
        <v>158265</v>
      </c>
      <c r="C6" s="5" t="n">
        <v>152502</v>
      </c>
    </row>
    <row r="7" spans="1:3">
      <c r="A7" s="4" t="s">
        <v>78</v>
      </c>
      <c r="B7" s="5" t="n">
        <v>80271</v>
      </c>
      <c r="C7" s="5" t="n">
        <v>66182</v>
      </c>
    </row>
    <row r="8" spans="1:3">
      <c r="A8" s="4" t="s">
        <v>79</v>
      </c>
      <c r="B8" s="5" t="n">
        <v>248836</v>
      </c>
      <c r="C8" s="5" t="n">
        <v>234419</v>
      </c>
    </row>
    <row r="9" spans="1:3">
      <c r="A9" s="4" t="s">
        <v>80</v>
      </c>
      <c r="B9" s="5" t="n">
        <v>-53637</v>
      </c>
      <c r="C9" s="5" t="n">
        <v>-93829</v>
      </c>
    </row>
    <row r="10" spans="1:3">
      <c r="A10" s="4" t="s">
        <v>81</v>
      </c>
      <c r="B10" s="5" t="n">
        <v>40308</v>
      </c>
      <c r="C10" s="5" t="n">
        <v>-17886</v>
      </c>
    </row>
    <row r="11" spans="1:3">
      <c r="A11" s="4" t="s">
        <v>82</v>
      </c>
      <c r="B11" s="6" t="n">
        <v>-13329</v>
      </c>
      <c r="C11" s="6" t="n">
        <v>-111715</v>
      </c>
    </row>
    <row r="12" spans="1:3">
      <c r="A12" s="4" t="s">
        <v>83</v>
      </c>
      <c r="B12" s="8" t="n">
        <v>-0.08</v>
      </c>
      <c r="C12" s="8" t="n">
        <v>-0.73</v>
      </c>
    </row>
    <row r="13" spans="1:3">
      <c r="A13" s="4" t="s">
        <v>84</v>
      </c>
      <c r="B13" s="5" t="n">
        <v>160657</v>
      </c>
      <c r="C13" s="5" t="n">
        <v>152049</v>
      </c>
    </row>
    <row r="14" spans="1:3">
      <c r="A14" s="3" t="s">
        <v>85</v>
      </c>
    </row>
    <row r="15" spans="1:3">
      <c r="A15" s="4" t="s">
        <v>82</v>
      </c>
      <c r="B15" s="6" t="n">
        <v>-13329</v>
      </c>
      <c r="C15" s="6" t="n">
        <v>-111715</v>
      </c>
    </row>
    <row r="16" spans="1:3">
      <c r="A16" s="3" t="s">
        <v>86</v>
      </c>
    </row>
    <row r="17" spans="1:3">
      <c r="A17" s="4" t="s">
        <v>87</v>
      </c>
      <c r="B17" s="5" t="n">
        <v>222</v>
      </c>
      <c r="C17" s="5" t="n">
        <v>27</v>
      </c>
    </row>
    <row r="18" spans="1:3">
      <c r="A18" s="4" t="s">
        <v>88</v>
      </c>
      <c r="B18" s="5" t="n">
        <v>34</v>
      </c>
      <c r="C18" s="5" t="n">
        <v>-8</v>
      </c>
    </row>
    <row r="19" spans="1:3">
      <c r="A19" s="4" t="s">
        <v>89</v>
      </c>
      <c r="B19" s="5" t="n">
        <v>256</v>
      </c>
      <c r="C19" s="5" t="n">
        <v>19</v>
      </c>
    </row>
    <row r="20" spans="1:3">
      <c r="A20" s="4" t="s">
        <v>90</v>
      </c>
      <c r="B20" s="5" t="n">
        <v>-13073</v>
      </c>
      <c r="C20" s="5" t="n">
        <v>-111696</v>
      </c>
    </row>
    <row r="21" spans="1:3">
      <c r="A21" s="4" t="s">
        <v>91</v>
      </c>
    </row>
    <row r="22" spans="1:3">
      <c r="A22" s="3" t="s">
        <v>74</v>
      </c>
    </row>
    <row r="23" spans="1:3">
      <c r="A23" s="4" t="s">
        <v>75</v>
      </c>
      <c r="B23" s="5" t="n">
        <v>135001</v>
      </c>
      <c r="C23" s="5" t="n">
        <v>95357</v>
      </c>
    </row>
    <row r="24" spans="1:3">
      <c r="A24" s="3" t="s">
        <v>76</v>
      </c>
    </row>
    <row r="25" spans="1:3">
      <c r="A25" s="4" t="s">
        <v>92</v>
      </c>
      <c r="B25" s="5" t="n">
        <v>7911</v>
      </c>
      <c r="C25" s="5" t="n">
        <v>10358</v>
      </c>
    </row>
    <row r="26" spans="1:3">
      <c r="A26" s="4" t="s">
        <v>93</v>
      </c>
    </row>
    <row r="27" spans="1:3">
      <c r="A27" s="3" t="s">
        <v>74</v>
      </c>
    </row>
    <row r="28" spans="1:3">
      <c r="A28" s="4" t="s">
        <v>75</v>
      </c>
      <c r="B28" s="5" t="n">
        <v>44578</v>
      </c>
      <c r="C28" s="5" t="n">
        <v>29559</v>
      </c>
    </row>
    <row r="29" spans="1:3">
      <c r="A29" s="4" t="s">
        <v>94</v>
      </c>
    </row>
    <row r="30" spans="1:3">
      <c r="A30" s="3" t="s">
        <v>74</v>
      </c>
    </row>
    <row r="31" spans="1:3">
      <c r="A31" s="4" t="s">
        <v>75</v>
      </c>
      <c r="B31" s="5" t="n">
        <v>15620</v>
      </c>
      <c r="C31" s="5" t="n">
        <v>15674</v>
      </c>
    </row>
    <row r="32" spans="1:3">
      <c r="A32" s="3" t="s">
        <v>76</v>
      </c>
    </row>
    <row r="33" spans="1:3">
      <c r="A33" s="4" t="s">
        <v>92</v>
      </c>
      <c r="B33" s="6" t="n">
        <v>2389</v>
      </c>
      <c r="C33" s="6" t="n">
        <v>5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5"/>
  </cols>
  <sheetData>
    <row r="1" spans="1:2">
      <c r="A1" s="1" t="s">
        <v>328</v>
      </c>
      <c r="B1" s="2" t="s">
        <v>329</v>
      </c>
    </row>
    <row r="2" spans="1:2">
      <c r="A2" s="3" t="s">
        <v>173</v>
      </c>
    </row>
    <row r="3" spans="1:2">
      <c r="A3" s="4" t="s">
        <v>330</v>
      </c>
      <c r="B3"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331</v>
      </c>
      <c r="B1" s="1" t="s">
        <v>332</v>
      </c>
      <c r="C1" s="2" t="s">
        <v>333</v>
      </c>
    </row>
    <row r="2" spans="1:3">
      <c r="A2" s="4" t="s">
        <v>334</v>
      </c>
      <c r="B2" s="4" t="s">
        <v>335</v>
      </c>
      <c r="C2" s="6" t="n">
        <v>26556000</v>
      </c>
    </row>
    <row r="3" spans="1:3">
      <c r="A3" s="4" t="s">
        <v>336</v>
      </c>
    </row>
    <row r="4" spans="1:3">
      <c r="A4" s="4" t="s">
        <v>334</v>
      </c>
      <c r="B4" s="4" t="s">
        <v>335</v>
      </c>
      <c r="C4" s="5" t="n">
        <v>90675000</v>
      </c>
    </row>
    <row r="5" spans="1:3">
      <c r="A5" s="4" t="s">
        <v>337</v>
      </c>
    </row>
    <row r="6" spans="1:3">
      <c r="A6" s="4" t="s">
        <v>334</v>
      </c>
      <c r="B6" s="4" t="s">
        <v>335</v>
      </c>
      <c r="C6" s="6" t="n">
        <v>-6411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9"/>
    <col customWidth="1" max="6" min="6" width="29"/>
  </cols>
  <sheetData>
    <row r="1" spans="1:6">
      <c r="A1" s="1" t="s">
        <v>95</v>
      </c>
      <c r="B1" s="2" t="s">
        <v>96</v>
      </c>
      <c r="C1" s="2" t="s">
        <v>97</v>
      </c>
      <c r="D1" s="2" t="s">
        <v>98</v>
      </c>
      <c r="E1" s="2" t="s">
        <v>99</v>
      </c>
      <c r="F1" s="2" t="s">
        <v>100</v>
      </c>
    </row>
    <row r="2" spans="1:6">
      <c r="A2" s="4" t="s">
        <v>101</v>
      </c>
      <c r="C2" s="5" t="n">
        <v>144395</v>
      </c>
    </row>
    <row r="3" spans="1:6">
      <c r="A3" s="4" t="s">
        <v>102</v>
      </c>
      <c r="B3" s="6" t="n">
        <v>677569</v>
      </c>
      <c r="C3" s="6" t="n">
        <v>144</v>
      </c>
      <c r="D3" s="6" t="n">
        <v>1806159</v>
      </c>
      <c r="E3" s="6" t="n">
        <v>63836</v>
      </c>
      <c r="F3" s="6" t="n">
        <v>-1192570</v>
      </c>
    </row>
    <row r="4" spans="1:6">
      <c r="A4" s="3" t="s">
        <v>103</v>
      </c>
    </row>
    <row r="5" spans="1:6">
      <c r="A5" s="4" t="s">
        <v>82</v>
      </c>
      <c r="B5" s="5" t="n">
        <v>-111715</v>
      </c>
      <c r="F5" s="5" t="n">
        <v>-111715</v>
      </c>
    </row>
    <row r="6" spans="1:6">
      <c r="A6" s="4" t="s">
        <v>104</v>
      </c>
      <c r="B6" s="5" t="n">
        <v>19</v>
      </c>
      <c r="E6" s="5" t="n">
        <v>19</v>
      </c>
    </row>
    <row r="7" spans="1:6">
      <c r="A7" s="4" t="s">
        <v>105</v>
      </c>
      <c r="C7" s="5" t="n">
        <v>106</v>
      </c>
    </row>
    <row r="8" spans="1:6">
      <c r="A8" s="4" t="s">
        <v>106</v>
      </c>
      <c r="B8" s="5" t="n">
        <v>4424</v>
      </c>
      <c r="D8" s="5" t="n">
        <v>4424</v>
      </c>
    </row>
    <row r="9" spans="1:6">
      <c r="A9" s="4" t="s">
        <v>107</v>
      </c>
      <c r="C9" s="5" t="n">
        <v>375</v>
      </c>
    </row>
    <row r="10" spans="1:6">
      <c r="A10" s="4" t="s">
        <v>108</v>
      </c>
      <c r="B10" s="5" t="n">
        <v>7481</v>
      </c>
      <c r="C10" s="6" t="n">
        <v>1</v>
      </c>
      <c r="D10" s="5" t="n">
        <v>7480</v>
      </c>
    </row>
    <row r="11" spans="1:6">
      <c r="A11" s="4" t="s">
        <v>109</v>
      </c>
      <c r="C11" s="5" t="n">
        <v>24</v>
      </c>
    </row>
    <row r="12" spans="1:6">
      <c r="A12" s="4" t="s">
        <v>110</v>
      </c>
      <c r="B12" s="5" t="n">
        <v>0</v>
      </c>
    </row>
    <row r="13" spans="1:6">
      <c r="A13" s="4" t="s">
        <v>111</v>
      </c>
      <c r="C13" s="5" t="n">
        <v>13269</v>
      </c>
    </row>
    <row r="14" spans="1:6">
      <c r="A14" s="4" t="s">
        <v>112</v>
      </c>
      <c r="B14" s="5" t="n">
        <v>658165</v>
      </c>
      <c r="C14" s="6" t="n">
        <v>13</v>
      </c>
      <c r="D14" s="5" t="n">
        <v>658152</v>
      </c>
    </row>
    <row r="15" spans="1:6">
      <c r="A15" s="4" t="s">
        <v>113</v>
      </c>
      <c r="B15" s="5" t="n">
        <v>16838</v>
      </c>
      <c r="D15" s="5" t="n">
        <v>16838</v>
      </c>
    </row>
    <row r="16" spans="1:6">
      <c r="A16" s="4" t="s">
        <v>114</v>
      </c>
      <c r="C16" s="5" t="n">
        <v>158169</v>
      </c>
    </row>
    <row r="17" spans="1:6">
      <c r="A17" s="4" t="s">
        <v>115</v>
      </c>
      <c r="B17" s="6" t="n">
        <v>1279337</v>
      </c>
      <c r="C17" s="6" t="n">
        <v>158</v>
      </c>
      <c r="D17" s="5" t="n">
        <v>2493053</v>
      </c>
      <c r="E17" s="5" t="n">
        <v>-264</v>
      </c>
      <c r="F17" s="5" t="n">
        <v>-1213610</v>
      </c>
    </row>
    <row r="18" spans="1:6">
      <c r="A18" s="4" t="s">
        <v>116</v>
      </c>
      <c r="B18" s="5" t="n">
        <v>160262</v>
      </c>
      <c r="C18" s="5" t="n">
        <v>160262</v>
      </c>
    </row>
    <row r="19" spans="1:6">
      <c r="A19" s="4" t="s">
        <v>117</v>
      </c>
      <c r="B19" s="6" t="n">
        <v>1273943</v>
      </c>
      <c r="C19" s="6" t="n">
        <v>160</v>
      </c>
      <c r="D19" s="5" t="n">
        <v>2598411</v>
      </c>
      <c r="E19" s="5" t="n">
        <v>-40</v>
      </c>
      <c r="F19" s="5" t="n">
        <v>-1324588</v>
      </c>
    </row>
    <row r="20" spans="1:6">
      <c r="A20" s="3" t="s">
        <v>103</v>
      </c>
    </row>
    <row r="21" spans="1:6">
      <c r="A21" s="4" t="s">
        <v>82</v>
      </c>
      <c r="B21" s="5" t="n">
        <v>-13329</v>
      </c>
      <c r="F21" s="5" t="n">
        <v>-13329</v>
      </c>
    </row>
    <row r="22" spans="1:6">
      <c r="A22" s="4" t="s">
        <v>104</v>
      </c>
      <c r="B22" s="5" t="n">
        <v>256</v>
      </c>
      <c r="E22" s="5" t="n">
        <v>256</v>
      </c>
    </row>
    <row r="23" spans="1:6">
      <c r="A23" s="4" t="s">
        <v>105</v>
      </c>
      <c r="C23" s="5" t="n">
        <v>104</v>
      </c>
    </row>
    <row r="24" spans="1:6">
      <c r="A24" s="4" t="s">
        <v>106</v>
      </c>
      <c r="B24" s="5" t="n">
        <v>6147</v>
      </c>
      <c r="D24" s="5" t="n">
        <v>6147</v>
      </c>
    </row>
    <row r="25" spans="1:6">
      <c r="A25" s="4" t="s">
        <v>107</v>
      </c>
      <c r="C25" s="5" t="n">
        <v>719</v>
      </c>
    </row>
    <row r="26" spans="1:6">
      <c r="A26" s="4" t="s">
        <v>108</v>
      </c>
      <c r="B26" s="5" t="n">
        <v>20679</v>
      </c>
      <c r="C26" s="6" t="n">
        <v>1</v>
      </c>
      <c r="D26" s="5" t="n">
        <v>20678</v>
      </c>
    </row>
    <row r="27" spans="1:6">
      <c r="A27" s="4" t="s">
        <v>109</v>
      </c>
      <c r="C27" s="5" t="n">
        <v>56</v>
      </c>
    </row>
    <row r="28" spans="1:6">
      <c r="A28" s="4" t="s">
        <v>110</v>
      </c>
      <c r="B28" s="5" t="n">
        <v>0</v>
      </c>
    </row>
    <row r="29" spans="1:6">
      <c r="A29" s="4" t="s">
        <v>113</v>
      </c>
      <c r="B29" s="6" t="n">
        <v>25715</v>
      </c>
      <c r="D29" s="5" t="n">
        <v>25715</v>
      </c>
    </row>
    <row r="30" spans="1:6">
      <c r="A30" s="4" t="s">
        <v>118</v>
      </c>
      <c r="B30" s="5" t="n">
        <v>161141</v>
      </c>
      <c r="C30" s="5" t="n">
        <v>161141</v>
      </c>
    </row>
    <row r="31" spans="1:6">
      <c r="A31" s="4" t="s">
        <v>119</v>
      </c>
      <c r="B31" s="6" t="n">
        <v>1313411</v>
      </c>
      <c r="C31" s="6" t="n">
        <v>161</v>
      </c>
      <c r="D31" s="6" t="n">
        <v>2650951</v>
      </c>
      <c r="E31" s="6" t="n">
        <v>216</v>
      </c>
      <c r="F31" s="6" t="n">
        <v>-1337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73</v>
      </c>
    </row>
    <row r="3" spans="1:3">
      <c r="A3" s="3" t="s">
        <v>121</v>
      </c>
    </row>
    <row r="4" spans="1:3">
      <c r="A4" s="4" t="s">
        <v>82</v>
      </c>
      <c r="B4" s="6" t="n">
        <v>-13329</v>
      </c>
      <c r="C4" s="6" t="n">
        <v>-111715</v>
      </c>
    </row>
    <row r="5" spans="1:3">
      <c r="A5" s="3" t="s">
        <v>122</v>
      </c>
    </row>
    <row r="6" spans="1:3">
      <c r="A6" s="4" t="s">
        <v>113</v>
      </c>
      <c r="B6" s="5" t="n">
        <v>25715</v>
      </c>
      <c r="C6" s="5" t="n">
        <v>16838</v>
      </c>
    </row>
    <row r="7" spans="1:3">
      <c r="A7" s="4" t="s">
        <v>123</v>
      </c>
      <c r="B7" s="5" t="n">
        <v>4944</v>
      </c>
      <c r="C7" s="5" t="n">
        <v>6864</v>
      </c>
    </row>
    <row r="8" spans="1:3">
      <c r="A8" s="4" t="s">
        <v>124</v>
      </c>
      <c r="B8" s="5" t="n">
        <v>2421</v>
      </c>
    </row>
    <row r="9" spans="1:3">
      <c r="A9" s="4" t="s">
        <v>125</v>
      </c>
      <c r="B9" s="5" t="n">
        <v>-38125</v>
      </c>
    </row>
    <row r="10" spans="1:3">
      <c r="A10" s="4" t="s">
        <v>125</v>
      </c>
      <c r="C10" s="5" t="n">
        <v>18825</v>
      </c>
    </row>
    <row r="11" spans="1:3">
      <c r="A11" s="3" t="s">
        <v>126</v>
      </c>
    </row>
    <row r="12" spans="1:3">
      <c r="A12" s="4" t="s">
        <v>33</v>
      </c>
      <c r="B12" s="5" t="n">
        <v>-10674</v>
      </c>
      <c r="C12" s="5" t="n">
        <v>-17531</v>
      </c>
    </row>
    <row r="13" spans="1:3">
      <c r="A13" s="4" t="s">
        <v>34</v>
      </c>
      <c r="B13" s="5" t="n">
        <v>-13997</v>
      </c>
      <c r="C13" s="5" t="n">
        <v>-11937</v>
      </c>
    </row>
    <row r="14" spans="1:3">
      <c r="A14" s="4" t="s">
        <v>127</v>
      </c>
      <c r="B14" s="5" t="n">
        <v>7402</v>
      </c>
      <c r="C14" s="5" t="n">
        <v>-11529</v>
      </c>
    </row>
    <row r="15" spans="1:3">
      <c r="A15" s="4" t="s">
        <v>128</v>
      </c>
      <c r="B15" s="5" t="n">
        <v>-2484</v>
      </c>
    </row>
    <row r="16" spans="1:3">
      <c r="A16" s="4" t="s">
        <v>129</v>
      </c>
      <c r="B16" s="5" t="n">
        <v>-6690</v>
      </c>
      <c r="C16" s="5" t="n">
        <v>-8350</v>
      </c>
    </row>
    <row r="17" spans="1:3">
      <c r="A17" s="4" t="s">
        <v>130</v>
      </c>
      <c r="B17" s="5" t="n">
        <v>-12410</v>
      </c>
      <c r="C17" s="5" t="n">
        <v>-28629</v>
      </c>
    </row>
    <row r="18" spans="1:3">
      <c r="A18" s="4" t="s">
        <v>131</v>
      </c>
      <c r="B18" s="5" t="n">
        <v>-57227</v>
      </c>
      <c r="C18" s="5" t="n">
        <v>-147164</v>
      </c>
    </row>
    <row r="19" spans="1:3">
      <c r="A19" s="3" t="s">
        <v>132</v>
      </c>
    </row>
    <row r="20" spans="1:3">
      <c r="A20" s="4" t="s">
        <v>133</v>
      </c>
      <c r="B20" s="5" t="n">
        <v>-78481</v>
      </c>
      <c r="C20" s="5" t="n">
        <v>-62628</v>
      </c>
    </row>
    <row r="21" spans="1:3">
      <c r="A21" s="4" t="s">
        <v>134</v>
      </c>
      <c r="B21" s="5" t="n">
        <v>127500</v>
      </c>
      <c r="C21" s="5" t="n">
        <v>120022</v>
      </c>
    </row>
    <row r="22" spans="1:3">
      <c r="A22" s="4" t="s">
        <v>135</v>
      </c>
      <c r="B22" s="5" t="n">
        <v>0</v>
      </c>
      <c r="C22" s="5" t="n">
        <v>48469</v>
      </c>
    </row>
    <row r="23" spans="1:3">
      <c r="A23" s="4" t="s">
        <v>136</v>
      </c>
      <c r="B23" s="5" t="n">
        <v>-12534</v>
      </c>
      <c r="C23" s="5" t="n">
        <v>-4673</v>
      </c>
    </row>
    <row r="24" spans="1:3">
      <c r="A24" s="4" t="s">
        <v>137</v>
      </c>
      <c r="B24" s="5" t="n">
        <v>0</v>
      </c>
      <c r="C24" s="5" t="n">
        <v>-598151</v>
      </c>
    </row>
    <row r="25" spans="1:3">
      <c r="A25" s="4" t="s">
        <v>138</v>
      </c>
      <c r="B25" s="5" t="n">
        <v>36485</v>
      </c>
      <c r="C25" s="5" t="n">
        <v>-496961</v>
      </c>
    </row>
    <row r="26" spans="1:3">
      <c r="A26" s="3" t="s">
        <v>139</v>
      </c>
    </row>
    <row r="27" spans="1:3">
      <c r="A27" s="4" t="s">
        <v>140</v>
      </c>
      <c r="B27" s="5" t="n">
        <v>0</v>
      </c>
      <c r="C27" s="5" t="n">
        <v>658165</v>
      </c>
    </row>
    <row r="28" spans="1:3">
      <c r="A28" s="4" t="s">
        <v>141</v>
      </c>
      <c r="B28" s="5" t="n">
        <v>26826</v>
      </c>
      <c r="C28" s="5" t="n">
        <v>11905</v>
      </c>
    </row>
    <row r="29" spans="1:3">
      <c r="A29" s="4" t="s">
        <v>142</v>
      </c>
      <c r="B29" s="5" t="n">
        <v>26826</v>
      </c>
      <c r="C29" s="5" t="n">
        <v>670070</v>
      </c>
    </row>
    <row r="30" spans="1:3">
      <c r="A30" s="4" t="s">
        <v>143</v>
      </c>
      <c r="B30" s="5" t="n">
        <v>6084</v>
      </c>
      <c r="C30" s="5" t="n">
        <v>25945</v>
      </c>
    </row>
    <row r="31" spans="1:3">
      <c r="A31" s="4" t="s">
        <v>144</v>
      </c>
      <c r="B31" s="5" t="n">
        <v>78186</v>
      </c>
      <c r="C31" s="5" t="n">
        <v>160945</v>
      </c>
    </row>
    <row r="32" spans="1:3">
      <c r="A32" s="4" t="s">
        <v>145</v>
      </c>
      <c r="B32" s="6" t="n">
        <v>84270</v>
      </c>
      <c r="C32" s="6" t="n">
        <v>186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44:19Z</dcterms:created>
  <dcterms:modified xmlns:dcterms="http://purl.org/dc/terms/" xmlns:xsi="http://www.w3.org/2001/XMLSchema-instance" xsi:type="dcterms:W3CDTF">2019-04-25T17:44:19Z</dcterms:modified>
</cp:coreProperties>
</file>